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ote 1 - Organization" sheetId="10" state="visible" r:id="rId10"/>
    <sheet xmlns:r="http://schemas.openxmlformats.org/officeDocument/2006/relationships" name="Note 2 - Summary of Significant" sheetId="11" state="visible" r:id="rId11"/>
    <sheet xmlns:r="http://schemas.openxmlformats.org/officeDocument/2006/relationships" name="Note 3 - Business Combinations" sheetId="12" state="visible" r:id="rId12"/>
    <sheet xmlns:r="http://schemas.openxmlformats.org/officeDocument/2006/relationships" name="Note 4 - Inventories" sheetId="13" state="visible" r:id="rId13"/>
    <sheet xmlns:r="http://schemas.openxmlformats.org/officeDocument/2006/relationships" name="Note 5 - Property and Equipment" sheetId="14" state="visible" r:id="rId14"/>
    <sheet xmlns:r="http://schemas.openxmlformats.org/officeDocument/2006/relationships" name="Note 6 - Goodwill and Intangibl" sheetId="15" state="visible" r:id="rId15"/>
    <sheet xmlns:r="http://schemas.openxmlformats.org/officeDocument/2006/relationships" name="Note 7 - Credit Agreement" sheetId="16" state="visible" r:id="rId16"/>
    <sheet xmlns:r="http://schemas.openxmlformats.org/officeDocument/2006/relationships" name="Note 8 - Leases" sheetId="17" state="visible" r:id="rId17"/>
    <sheet xmlns:r="http://schemas.openxmlformats.org/officeDocument/2006/relationships" name="Note 9 - Fair Value Measurement" sheetId="18" state="visible" r:id="rId18"/>
    <sheet xmlns:r="http://schemas.openxmlformats.org/officeDocument/2006/relationships" name="Note 10 - Derivative Instrument" sheetId="19" state="visible" r:id="rId19"/>
    <sheet xmlns:r="http://schemas.openxmlformats.org/officeDocument/2006/relationships" name="Note 11 - Retirement Plans" sheetId="20" state="visible" r:id="rId20"/>
    <sheet xmlns:r="http://schemas.openxmlformats.org/officeDocument/2006/relationships" name="Note 12 - Share-based Compensat" sheetId="21" state="visible" r:id="rId21"/>
    <sheet xmlns:r="http://schemas.openxmlformats.org/officeDocument/2006/relationships" name="Note 13 - Commitments and Conti" sheetId="22" state="visible" r:id="rId22"/>
    <sheet xmlns:r="http://schemas.openxmlformats.org/officeDocument/2006/relationships" name="Note 14 - Revenue" sheetId="23" state="visible" r:id="rId23"/>
    <sheet xmlns:r="http://schemas.openxmlformats.org/officeDocument/2006/relationships" name="Note 15 - Income Taxes" sheetId="24" state="visible" r:id="rId24"/>
    <sheet xmlns:r="http://schemas.openxmlformats.org/officeDocument/2006/relationships" name="Note 16 - Accumulated Other Com" sheetId="25" state="visible" r:id="rId25"/>
    <sheet xmlns:r="http://schemas.openxmlformats.org/officeDocument/2006/relationships" name="Note 17 - Segment Information" sheetId="26" state="visible" r:id="rId26"/>
    <sheet xmlns:r="http://schemas.openxmlformats.org/officeDocument/2006/relationships" name="Note 18 - Quarterly Data (Unaud"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Business Combinations " sheetId="31" state="visible" r:id="rId31"/>
    <sheet xmlns:r="http://schemas.openxmlformats.org/officeDocument/2006/relationships" name="Note 4 - Inventories (Tables)" sheetId="32" state="visible" r:id="rId32"/>
    <sheet xmlns:r="http://schemas.openxmlformats.org/officeDocument/2006/relationships" name="Note 5 - Property and Equipme_2" sheetId="33" state="visible" r:id="rId33"/>
    <sheet xmlns:r="http://schemas.openxmlformats.org/officeDocument/2006/relationships" name="Note 6 - Goodwill and Intangi_2" sheetId="34" state="visible" r:id="rId34"/>
    <sheet xmlns:r="http://schemas.openxmlformats.org/officeDocument/2006/relationships" name="Note 8 - Leases (Tables)" sheetId="35" state="visible" r:id="rId35"/>
    <sheet xmlns:r="http://schemas.openxmlformats.org/officeDocument/2006/relationships" name="Note 9 - Fair Value Measureme_2" sheetId="36" state="visible" r:id="rId36"/>
    <sheet xmlns:r="http://schemas.openxmlformats.org/officeDocument/2006/relationships" name="Note 12 - Share-based Compens_2" sheetId="37" state="visible" r:id="rId37"/>
    <sheet xmlns:r="http://schemas.openxmlformats.org/officeDocument/2006/relationships" name="Note 14 - Revenue (Tables)" sheetId="38" state="visible" r:id="rId38"/>
    <sheet xmlns:r="http://schemas.openxmlformats.org/officeDocument/2006/relationships" name="Note 15 - Income Taxes (Tables)" sheetId="39" state="visible" r:id="rId39"/>
    <sheet xmlns:r="http://schemas.openxmlformats.org/officeDocument/2006/relationships" name="Note 16 - Accumulated Other C_2" sheetId="40" state="visible" r:id="rId40"/>
    <sheet xmlns:r="http://schemas.openxmlformats.org/officeDocument/2006/relationships" name="Note 17 - Segment Information (" sheetId="41" state="visible" r:id="rId41"/>
    <sheet xmlns:r="http://schemas.openxmlformats.org/officeDocument/2006/relationships" name="Note 18 - Quarterly Data (Una_2" sheetId="42" state="visible" r:id="rId42"/>
    <sheet xmlns:r="http://schemas.openxmlformats.org/officeDocument/2006/relationships" name="Schedule II - Valuation and Q_2" sheetId="43" state="visible" r:id="rId43"/>
    <sheet xmlns:r="http://schemas.openxmlformats.org/officeDocument/2006/relationships" name="Note 1 - Organization (Details "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Business Combination_2" sheetId="48" state="visible" r:id="rId48"/>
    <sheet xmlns:r="http://schemas.openxmlformats.org/officeDocument/2006/relationships" name="Note 3 - Business Combination_3" sheetId="49" state="visible" r:id="rId49"/>
    <sheet xmlns:r="http://schemas.openxmlformats.org/officeDocument/2006/relationships" name="Note 3 - Business Combination_4" sheetId="50" state="visible" r:id="rId50"/>
    <sheet xmlns:r="http://schemas.openxmlformats.org/officeDocument/2006/relationships" name="Note 3 - Business Combination_5" sheetId="51" state="visible" r:id="rId51"/>
    <sheet xmlns:r="http://schemas.openxmlformats.org/officeDocument/2006/relationships" name="Note 4 - Inventories - Componen" sheetId="52" state="visible" r:id="rId52"/>
    <sheet xmlns:r="http://schemas.openxmlformats.org/officeDocument/2006/relationships" name="Note 5 - Property and Equipme_3" sheetId="53" state="visible" r:id="rId53"/>
    <sheet xmlns:r="http://schemas.openxmlformats.org/officeDocument/2006/relationships" name="Note 5 - Property and Equipme_4" sheetId="54" state="visible" r:id="rId54"/>
    <sheet xmlns:r="http://schemas.openxmlformats.org/officeDocument/2006/relationships" name="Note 6 - Goodwill and Intangi_3" sheetId="55" state="visible" r:id="rId55"/>
    <sheet xmlns:r="http://schemas.openxmlformats.org/officeDocument/2006/relationships" name="Note 6 - Goodwill and Intangi_4" sheetId="56" state="visible" r:id="rId56"/>
    <sheet xmlns:r="http://schemas.openxmlformats.org/officeDocument/2006/relationships" name="Note 6 - Goodwill and Intangi_5" sheetId="57" state="visible" r:id="rId57"/>
    <sheet xmlns:r="http://schemas.openxmlformats.org/officeDocument/2006/relationships" name="Note 7 - Credit Agreement (Deta" sheetId="58" state="visible" r:id="rId58"/>
    <sheet xmlns:r="http://schemas.openxmlformats.org/officeDocument/2006/relationships" name="Note 8 - Leases (Details Textua" sheetId="59" state="visible" r:id="rId59"/>
    <sheet xmlns:r="http://schemas.openxmlformats.org/officeDocument/2006/relationships" name="Note 8 - Leases - Leases Record" sheetId="60" state="visible" r:id="rId60"/>
    <sheet xmlns:r="http://schemas.openxmlformats.org/officeDocument/2006/relationships" name="Note 8 - Leases - Lease Cost (D" sheetId="61" state="visible" r:id="rId61"/>
    <sheet xmlns:r="http://schemas.openxmlformats.org/officeDocument/2006/relationships" name="Note 8 - Leases - Future Maturi" sheetId="62" state="visible" r:id="rId62"/>
    <sheet xmlns:r="http://schemas.openxmlformats.org/officeDocument/2006/relationships" name="Note 8 - Leases - Lease Terms a" sheetId="63" state="visible" r:id="rId63"/>
    <sheet xmlns:r="http://schemas.openxmlformats.org/officeDocument/2006/relationships" name="Note 8 - Leases - Other Informa" sheetId="64" state="visible" r:id="rId64"/>
    <sheet xmlns:r="http://schemas.openxmlformats.org/officeDocument/2006/relationships" name="Note 9 - Fair Value Measureme_3" sheetId="65" state="visible" r:id="rId65"/>
    <sheet xmlns:r="http://schemas.openxmlformats.org/officeDocument/2006/relationships" name="Note 10 - Derivative Instrume_2" sheetId="66" state="visible" r:id="rId66"/>
    <sheet xmlns:r="http://schemas.openxmlformats.org/officeDocument/2006/relationships" name="Note 11 - Retirement Plans (Det" sheetId="67" state="visible" r:id="rId67"/>
    <sheet xmlns:r="http://schemas.openxmlformats.org/officeDocument/2006/relationships" name="Note 12 - Share-based Compens_3" sheetId="68" state="visible" r:id="rId68"/>
    <sheet xmlns:r="http://schemas.openxmlformats.org/officeDocument/2006/relationships" name="Note 12 - Share-based Compens_4" sheetId="69" state="visible" r:id="rId69"/>
    <sheet xmlns:r="http://schemas.openxmlformats.org/officeDocument/2006/relationships" name="Note 12 - Share-based Compens_5" sheetId="70" state="visible" r:id="rId70"/>
    <sheet xmlns:r="http://schemas.openxmlformats.org/officeDocument/2006/relationships" name="Note 13 - Commitments and Con_2" sheetId="71" state="visible" r:id="rId71"/>
    <sheet xmlns:r="http://schemas.openxmlformats.org/officeDocument/2006/relationships" name="Note 14 - Revenue 1 (Details Te" sheetId="72" state="visible" r:id="rId72"/>
    <sheet xmlns:r="http://schemas.openxmlformats.org/officeDocument/2006/relationships" name="Note 14 - Revenue 2 (Details Te" sheetId="73" state="visible" r:id="rId73"/>
    <sheet xmlns:r="http://schemas.openxmlformats.org/officeDocument/2006/relationships" name="Note 14 - Revenue - Net Sales F" sheetId="74" state="visible" r:id="rId74"/>
    <sheet xmlns:r="http://schemas.openxmlformats.org/officeDocument/2006/relationships" name="Note 14 - Revenue - Disaggregat" sheetId="75" state="visible" r:id="rId75"/>
    <sheet xmlns:r="http://schemas.openxmlformats.org/officeDocument/2006/relationships" name="Note 15 - Income Taxes (Details" sheetId="76" state="visible" r:id="rId76"/>
    <sheet xmlns:r="http://schemas.openxmlformats.org/officeDocument/2006/relationships" name="Note 15 - Income Taxes - Income" sheetId="77" state="visible" r:id="rId77"/>
    <sheet xmlns:r="http://schemas.openxmlformats.org/officeDocument/2006/relationships" name="Note 15 - Income Taxes - Summar" sheetId="78" state="visible" r:id="rId78"/>
    <sheet xmlns:r="http://schemas.openxmlformats.org/officeDocument/2006/relationships" name="Note 15 - Income Taxes - Effect" sheetId="79" state="visible" r:id="rId79"/>
    <sheet xmlns:r="http://schemas.openxmlformats.org/officeDocument/2006/relationships" name="Note 15 - Income Taxes - Summ_2" sheetId="80" state="visible" r:id="rId80"/>
    <sheet xmlns:r="http://schemas.openxmlformats.org/officeDocument/2006/relationships" name="Note 15 - Income Taxes - Summ_3" sheetId="81" state="visible" r:id="rId81"/>
    <sheet xmlns:r="http://schemas.openxmlformats.org/officeDocument/2006/relationships" name="Note 16 - Accumulated Other C_3" sheetId="82" state="visible" r:id="rId82"/>
    <sheet xmlns:r="http://schemas.openxmlformats.org/officeDocument/2006/relationships" name="Note 16 - Accumulated Other C_4" sheetId="83" state="visible" r:id="rId83"/>
    <sheet xmlns:r="http://schemas.openxmlformats.org/officeDocument/2006/relationships" name="Note 16 - Accumulated Other C_5" sheetId="84" state="visible" r:id="rId84"/>
    <sheet xmlns:r="http://schemas.openxmlformats.org/officeDocument/2006/relationships" name="Note 16 - Accumulated Other C_6" sheetId="85" state="visible" r:id="rId85"/>
    <sheet xmlns:r="http://schemas.openxmlformats.org/officeDocument/2006/relationships" name="Note 17 - Segment Information -" sheetId="86" state="visible" r:id="rId86"/>
    <sheet xmlns:r="http://schemas.openxmlformats.org/officeDocument/2006/relationships" name="Note 18 - Quarterly Data (Una_3" sheetId="87" state="visible" r:id="rId87"/>
    <sheet xmlns:r="http://schemas.openxmlformats.org/officeDocument/2006/relationships" name="Schedule II - Valuation and Q_3"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4, 2022</t>
        </is>
      </c>
      <c r="D2" s="2" t="inlineStr">
        <is>
          <t>Jun. 30, 2021</t>
        </is>
      </c>
    </row>
    <row r="3">
      <c r="A3" s="3" t="inlineStr">
        <is>
          <t>Document Information [Line Items]</t>
        </is>
      </c>
    </row>
    <row r="4">
      <c r="A4" s="4" t="inlineStr">
        <is>
          <t>Entity Central Index Key</t>
        </is>
      </c>
      <c r="B4" s="4" t="inlineStr">
        <is>
          <t>0001001385</t>
        </is>
      </c>
    </row>
    <row r="5">
      <c r="A5" s="4" t="inlineStr">
        <is>
          <t>Entity Registrant Name</t>
        </is>
      </c>
      <c r="B5" s="4" t="inlineStr">
        <is>
          <t>Northwest Pipe Co.</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27140</t>
        </is>
      </c>
    </row>
    <row r="15">
      <c r="A15" s="4" t="inlineStr">
        <is>
          <t>Entity Incorporation, State or Country Code</t>
        </is>
      </c>
      <c r="B15" s="4" t="inlineStr">
        <is>
          <t>OR</t>
        </is>
      </c>
    </row>
    <row r="16">
      <c r="A16" s="4" t="inlineStr">
        <is>
          <t>Entity Tax Identification Number</t>
        </is>
      </c>
      <c r="B16" s="4" t="inlineStr">
        <is>
          <t>93-0557988</t>
        </is>
      </c>
    </row>
    <row r="17">
      <c r="A17" s="4" t="inlineStr">
        <is>
          <t>Entity Address, Address Line One</t>
        </is>
      </c>
      <c r="B17" s="4" t="inlineStr">
        <is>
          <t>201 NE Park Plaza Drive, Suite 100</t>
        </is>
      </c>
    </row>
    <row r="18">
      <c r="A18" s="4" t="inlineStr">
        <is>
          <t>Entity Address, City or Town</t>
        </is>
      </c>
      <c r="B18" s="4" t="inlineStr">
        <is>
          <t>Vancouver</t>
        </is>
      </c>
    </row>
    <row r="19">
      <c r="A19" s="4" t="inlineStr">
        <is>
          <t>Entity Address, State or Province</t>
        </is>
      </c>
      <c r="B19" s="4" t="inlineStr">
        <is>
          <t>WA</t>
        </is>
      </c>
    </row>
    <row r="20">
      <c r="A20" s="4" t="inlineStr">
        <is>
          <t>Entity Address, Postal Zip Code</t>
        </is>
      </c>
      <c r="B20" s="4" t="inlineStr">
        <is>
          <t>98684</t>
        </is>
      </c>
    </row>
    <row r="21">
      <c r="A21" s="4" t="inlineStr">
        <is>
          <t>City Area Code</t>
        </is>
      </c>
      <c r="B21" s="4" t="inlineStr">
        <is>
          <t>360</t>
        </is>
      </c>
    </row>
    <row r="22">
      <c r="A22" s="4" t="inlineStr">
        <is>
          <t>Local Phone Number</t>
        </is>
      </c>
      <c r="B22" s="4" t="inlineStr">
        <is>
          <t>397‑6250</t>
        </is>
      </c>
    </row>
    <row r="23">
      <c r="A23" s="4" t="inlineStr">
        <is>
          <t>Title of 12(b) Security</t>
        </is>
      </c>
      <c r="B23" s="4" t="inlineStr">
        <is>
          <t>Common Stock, par value $0.01 per share</t>
        </is>
      </c>
    </row>
    <row r="24">
      <c r="A24" s="4" t="inlineStr">
        <is>
          <t>Trading Symbol</t>
        </is>
      </c>
      <c r="B24" s="4" t="inlineStr">
        <is>
          <t>NWPX</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41811384</v>
      </c>
    </row>
    <row r="36">
      <c r="A36" s="4" t="inlineStr">
        <is>
          <t>Entity Common Stock, Shares Outstanding</t>
        </is>
      </c>
      <c r="C36" s="6" t="n">
        <v>9882733</v>
      </c>
    </row>
    <row r="37">
      <c r="A37" s="4" t="inlineStr">
        <is>
          <t>Auditor Name</t>
        </is>
      </c>
      <c r="B37" s="4" t="inlineStr">
        <is>
          <t>Moss Adams LLP</t>
        </is>
      </c>
    </row>
    <row r="38">
      <c r="A38" s="4" t="inlineStr">
        <is>
          <t>Auditor Location</t>
        </is>
      </c>
      <c r="B38" s="4" t="inlineStr">
        <is>
          <t>Portland, Oregon</t>
        </is>
      </c>
    </row>
    <row r="39">
      <c r="A39" s="4" t="inlineStr">
        <is>
          <t>Auditor Firm ID</t>
        </is>
      </c>
      <c r="B39"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1. ORGANIZATION: Northwest Pipe Company (collectively with its subsidiaries, the “Company”) is a leading manufacturer for water related infrastructure products, and operates in two segments, Engineered Steel Pressure Pipe (“SPP”) and Precast Infrastructure and Engineered Systems (“Precast”). This segment presentation is consistent with how the Company’s chief operating decision maker, its Chief Executive Officer, evaluates performance of the Company and makes decisions regarding the allocation of resources. In addition to being the largest manufacturer of engineered steel water pipeline systems in North America, the Company manufactures high-quality precast and reinforced concrete products; water, wastewater, and stormwater equipment; steel casing pipe, bar-wrapped concrete cylinder pipe, and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2. SUMMARY OF SIGNIFICANT ACCOUNTING POLICIES: 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Effective in the fourth 2021, one 17, Immaterial Correction of Error The Company recorded revenue of $1.2 million during the three twelve December 31, 2018, three March 31, 2019. not December 31, 2019. 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revenue recognition, share-based compensation, income taxes, and litigation and other contingencies. Actual results may 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Cash and Cash Equivalents Cash and cash equivalents consist of cash and short-term, highly-liquid investments with maturities of three December 31, 2021 December 31, 2020. 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Contract Assets and Liabilities Contract assets primarily represent revenue earned over time but not 30 Inventories Inventories are stated at the lower of cost and net realizable value. The cost of raw material inventories of steel is either on a specific identification basis or on an average cost basis. The cost of materially all other raw material inventories, as well as work-in-process and supplies, is on an average cost basis. The cost of finished goods uses the first first 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 Leases The Company adopted Accounting Standards Codification (“ASC”) Topic 842, January 1, 2019 2019. not twelve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Goodwill Goodwill represents the excess of the purchase price over the fair values of the assets and liabilities assumed in conjunction with an acquisition. Goodwill is reviewed for impairment annually as of December 31, may not 50% not not not Intangible Assets Intangible assets consist primarily of customer relationships, trade names and trademarks, patents, and backlog recorded as the result of acquisition activity. Intangible assets are amortized using the straight-line method over estimated useful lives ranging from 7 months to 21 years. 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1 2020, Accrued Liabilities Accrued liabilities consist of the following (in thousands): December 31, 2021 2020 Accrued liabilities: Accrued bonus $ 3,716 $ 3,747 Accrued vacation payable 2,900 2,328 Foreign currency forward contracts 661 1,150 Finance lease liabilities 475 375 Workers compensation reserves 366 237 Other 16,380 8,977 Total accrued liabilities $ 24,498 $ 16,814 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Pension Benefits The Company has two 2001. 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1, 2020, 2019, 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 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Net Income per Share Basic net income per share is computed by dividing the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1 2020 2019 Net income $ 11,523 $ 19,050 $ 27,902 Basic weighted-average common shares outstanding 9,854 9,788 9,741 Effect of potentially dilutive common shares (1) 74 85 38 Diluted weighted-average common shares outstanding 9,928 9,873 9,779 Net income per common share Basic $ 1.17 $ 1.95 $ 2.86 Diluted $ 1.16 $ 1.93 $ 2.85 ( 1 There were no antidilutive shares for the years ended December 31, 2021, 2020 2019. 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21, 10% 10% December 31, 2020. Recent Accounting and Reporting Developments Accounting Changes In August 2018, No. 2018‑14, 715‑20 2018‑14” 2018‑14 January 1, 2021 not In December 2019, No. 2019‑12, 740 2019‑12” 740, 740” 2019‑12 740 2019‑12 January 1, 2021 not Recent Accounting Standards In March 2020, No. 2020‑04, 848 March 12, 2020 December 31, 2022. January 2021, No. 2021‑01, not In October 2021, No. 2021‑08, 805 2021‑08” 606, 2021‑08 January 1, 2023, 2023,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3. BUSINESS COMBINATIONS: Park Environmental Equipment, LLC On October 5, 2021, three The following table summarizes the purchase consideration and preliminary fair values of the assets acquired and liabilities assumed as of October 5, 2021 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0,699 Total purchase consideration $ 88,404 The tangible and intangible assets acquired and liabilities assumed were recognized based on their estimated fair values on the acquisition date, with the excess purchase consideration recorded as goodwill. The asset and liability fair value measurements primarily related to receivables, inventories, identifiable intangible assets, deferred income taxes, accrued liabilities, and goodwill, are preliminary and subject to change as additional information is obtained. The acquisition accounting will be finalized as soon as practicable within the measurement period, but not one The following table summarizes the components of the intangible assets acquired and their estimated useful lives: Estimated Useful Life Fair Value (In years) (In thousands) Customer relationships 10.0 $ 19,800 Trade names and trade marks 10.0 9,600 Patents 21.0 1,300 Backlog 0.6 300 Total intangible assets 10.4 $ 31,000 Goodwill arose from the acquisition of an assembled workforce, expansion of product offerings, and management’s industry know-how, and is expected to be deductible for tax purposes. The Company incurred transaction costs associated with this acquisition of $3.4 million and $0.2 million during the years ended December 31, 2021 2020, ParkUSA operations contributed net sales of $18.0 million to the Company’s continuing operations for the period from October 5, 2021 December 31, 2021. Geneva Pipe and Precast Company On January 31, 2020, three The following table summarizes the purchase consideration and fair values of the assets acquired and liabilities assumed as of January 31, 2020 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he tangible and intangible assets acquired and liabilities assumed were recognized based on their estimated fair values on the acquisition date, with the excess purchase consideration recorded as goodwill. As a result of additional information obtained during the measurement period about facts and circumstances that existed as of the acquisition date, the Company recorded measurement period adjustments during the three June 30, 2020 The following table summarizes the components of the intangible assets acquired and their estimated useful lives: Estimated Useful Life Fair Value (In years) (In thousands) Customer relationships 11.0 $ 8,031 Trade names 10.0 2,093 Backlog 0.9 1,041 Total intangible assets 9.9 $ 11,165 Goodwill arose from the acquisition of an assembled workforce, expansion of product offerings, and management’s industry know-how. The goodwill was not The Company incurred transaction costs associated with this acquisition of $2.6 million and $0.6 million during the years ended December 31, 2020 2019, Unaudited Pro Forma Disclosures The following unaudited pro forma summary presents the consolidated results of the Company as if the acquisition of ParkUSA had occurred on January 1, 2020 January 1, 2019 Year Ended December 31, 2021 2020 2019 Net sales $ 384,872 $ 356,035 $ 323,741 Net income 15,780 20,540 27,163 This unaudited pro forma consolidated financial data is included only for the purpose of illustration and does not January 1 not January 1 January 1 December 31, 2020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4. INVENTORIES: Inventories consist of the following (in thousands): December 31, 2021 2020 Raw materials $ 44,697 $ 20,631 Work-in-process 3,018 1,416 Finished goods 10,096 5,489 Supplies 1,840 1,641 Total inventories $ 59,651 $ 29,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5. PROPERTY AND EQUIPMENT: Property and equipment, net consists of the following (in thousands): December 31, 2021 2020 Land and improvements $ 22,909 $ 22,773 Buildings 49,361 47,663 Leasehold improvements 3,057 - Machinery and equipment 140,015 127,679 Equipment under finance lease 2,839 2,589 218,181 200,704 Less accumulated depreciation and amortization (106,957 ) (96,684 ) 111,224 104,020 Construction in progress 10,042 6,164 Property and equipment, net $ 121,266 $ 110,184 All property and equipment is located in the United States, except for $19.9 million and $20.3 million of net property and equipment which is located in Mexico as of December 31, 202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6. GOODWILL AND INTANGIBLE ASSETS: Goodwill The Company has recorded goodwill in connection with its business acquisitions within the Precast reportable segment. The changes in the carrying amount of goodwill for the year ended December 31, 2021 Goodwill, December 31, 2020 $ 22,985 Acquisition of ParkUSA (Note 3) 30,699 Goodwill, December 31, 2021 $ 53,684 The Company performed its annual goodwill impairment test as of December 31, 2021, not Intangible Assets Intangible assets consist of the following (in thousands): Gross Carrying Amount Accumulated Amortization Intangible Assets, Net As of December 31, 2021 Customer relationships $ 29,209 $ (2,997 ) $ 26,212 Trade names and trademarks 12,825 (1,245 ) 11,580 Patents 1,300 (15 ) 1,285 Backlog 300 (129 ) 171 Other 329 (201 ) 128 Total $ 43,963 $ (4,587 ) $ 39,376 As of December 31, 2020 Customer relationships $ 9,409 $ (1,634 ) $ 7,775 Trade names and trademarks 3,225 (720 ) 2,505 Other 329 (91 ) 238 Total $ 12,963 $ (2,445 ) $ 10,518 During the year ended December 31, 2021, 3, The estimated amortization expense for each of the next five Year ending December 31, 2022 $ 4,436 2023 4,173 2024 4,017 2025 4,017 2026 4,017 Thereafter 18,716 Total amortization expense $ 39,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Credit Agreemen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7. CREDIT AGREEMENT: The Credit Agreement dated June 30, 2021 October 22, 2021 June 30, 2024. may June 30, 2021, October 25, 2018, January 31, 2020 No. 1 The Amended Credit Agreement contains customary representations and warranties, as well as customary affirmative and negative covenants, events of default, and indemnification provisions in favor of the Lenders. The negative covenants include restrictions regarding the incurrence of liens and indebtedness, annual capital expenditures, certain investments, acquisitions, and dispositions, and other matters, all subject to certain exceptions. The Amended Credit Agreement requires the Company to regularly provide financial information to Wells Fargo and to maintain a consolidated senior leverage ratio no 1.00 four not December 31, 2021. The Company’s obligations under the Amended Credit Agreement are secured by a senior security interest in substantially all of the Company’s and its subsidiaries’ assets. Interest expense from revolving loan borrowings, long-term debt, and finance leases was $1.2 million, net of amounts capitalized of $0.1 million in 2021, 2020, 2019. 2019. Line of Credit (Revolving and Swingline Loans) As of December 31, 2021 December 31, 2020 one December 31,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Lease, Disclosure [Text Block]</t>
        </is>
      </c>
      <c r="B4" s="4" t="inlineStr">
        <is>
          <t xml:space="preserve">8. LEASES: The following table summarizes the Company’s leases recorded on the Consolidated Balance Sheets (in thousands): December 31, 2021 2020 Right-of-use assets: Finance leases, net, included in Property and equipment (1) $ 1,730 $ 1,288 Operating leases 98,507 30,813 Total right-of-use assets $ 100,237 $ 32,101 Lease liabilities: Finance leases $ 2,169 $ 1,729 Operating leases 98,429 30,115 Total lease liabilities $ 100,598 $ 31,844 ( 1 Finance lease right-of-use assets are presented net of accumulated amortization of $1.1 million and $1.3 million as of December 31, 2021 2020, Lease cost consists of the following (in thousands): Year Ended December 31, 2021 2020 2019 Finance lease cost: Amortization of right-of-use assets $ 413 $ 422 $ 435 Interest on lease liabilities 90 79 57 Operating lease cost 4,627 3,647 1,934 Short-term lease cost 993 745 1,442 Variable lease cost 158 199 141 Total lease cost $ 6,281 $ 5,092 $ 4,009 The future maturities of lease liabilities as of December 31, 2021 Finance Leases Operating Leases 2022 $ 574 $ 6,802 2023 378 6,669 2024 692 6,499 2025 449 6,529 2026 360 6,431 Thereafter - 88,557 Total lease payments 2,453 121,487 Amount representing interest (284 ) (23,058 ) Present value of lease liabilities 2,169 98,429 Current portion of lease liabilities (1) (475 ) (4,704 ) Long-term lease liabilities (2) $ 1,694 $ 93,725 ( 1 Current portion of finance lease liabilities are included in Accrued liabilities. ( 2 Long-term finance lease liabilities, less current portion are included in Other long-term liabilities. The following table summarizes the lease terms and discount rates for the lease liabilities: December 31, 2021 2020 Weighted-average remaining lease term (years) Finance leases 3.56 3.67 Operating leases 18.42 18.21 Weighted-average discount rate Finance leases 5.10 % 5.22 % Operating leases 2.18 % 3.36 % The following table presents other information related to the operating and finance leases (in thousands): Year Ended December 31, 2021 2020 2019 Cash paid for amounts included in the measurement of lease liabilities: Operating cash flows from finance leases $ (90 ) $ (79 ) $ (57 ) Operating cash flows from operating leases (4,142 ) (3,481 ) (1,909 ) Financing cash flows from finance leases (415 ) (420 ) (434 ) Right-of-use assets obtained in exchange for finance lease liabilities 853 507 819 Right-of-use assets obtained in exchange for operating lease liabilities 16,043 4,471 1,3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9.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establishes a fair value hierarchy that prioritizes the inputs to valuation techniques used to measure fair value into three 1 2 3 no The following table summarizes information regarding the Company’s financial assets and liabilities that are measured at fair value on a recurring basis (in thousands): Total Level 1 Level 2 Level 3 As of December 31, 2021 Financial assets: Deferred compensation plan $ 4,321 $ 3,830 $ 491 $ - Foreign currency forward contracts 17 - 17 - Total financial assets $ 4,338 $ 3,830 $ 508 $ - Financial liabilities: Foreign currency forward contracts $ (661 ) $ - $ (661 ) $ - As of December 31, 2020 Financial assets: Deferred compensation plan $ 4,717 $ 3,884 $ 833 $ - Financial liabilities: Foreign currency forward contracts $ (1,150 ) $ - $ (1,150 ) $ - The deferred compensation plan assets consist of cash and several publicly traded stock and bond mutual funds, valued using quoted market prices in active markets, classified as Level 1 2 The Company’s foreign currency forward contracts are derivatives valued using various pricing models or discounted cash flow analyses that incorporate observable market parameters, such as interest rate yield curves and currency rates, and are classified as Level 2 The net carrying amounts of cash and cash equivalents, trade and other receivables, accounts payable, accrued liabilities, and borrowings on the line of credit approximate fair value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10. DERIVATIVE INSTRUMENTS AND HEDGING ACTIVITIES: For each foreign currency forward contract entered into in which the Company seeks to obtain cash flow hedge accounting treatment, the Company formally documents all relationships between hedging instruments and hedged items, as well as its risk management objective and strategy for undertaking the hedge transaction, the nature of the risk being hedged, how the hedging instrument’s effectiveness in offsetting the hedged risk will be assessed prospectively and retrospectively, and a description of the method of measuring ineffectiveness. This process includes linking all foreign currency forward contracts to specific firm commitments or forecasted transactions and designating the foreign currency forward contracts as cash flow hedges. The Company also formally assesses, both at the hedge’s inception and on an ongoing basis, whether the foreign currency forward contracts that are used in hedging transactions are highly effective in offsetting changes in cash flows of hedged items. The effective portion of these hedged items is reflected in Unrealized loss on cash flow hedges on the Consolidated Statements of Comprehensive Income. If it is determined that a foreign currency forward contract is not As of December 31, 2021 2020, CAD$24.1 CAD$19.5 December 31, 2021, April 2023 As of December 31, 2021 2020, not December 31, 2021, 2020, 2019, December 31, 2021, twelve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Net sales</t>
        </is>
      </c>
      <c r="B3" s="5" t="n">
        <v>333313</v>
      </c>
      <c r="C3" s="5" t="n">
        <v>285907</v>
      </c>
      <c r="D3" s="5" t="n">
        <v>279317</v>
      </c>
    </row>
    <row r="4">
      <c r="A4" s="4" t="inlineStr">
        <is>
          <t>Cost of sales</t>
        </is>
      </c>
      <c r="B4" s="6" t="n">
        <v>289059</v>
      </c>
      <c r="C4" s="6" t="n">
        <v>235388</v>
      </c>
      <c r="D4" s="6" t="n">
        <v>232133</v>
      </c>
    </row>
    <row r="5">
      <c r="A5" s="4" t="inlineStr">
        <is>
          <t>Gross profit</t>
        </is>
      </c>
      <c r="B5" s="6" t="n">
        <v>44254</v>
      </c>
      <c r="C5" s="6" t="n">
        <v>50519</v>
      </c>
      <c r="D5" s="6" t="n">
        <v>47184</v>
      </c>
    </row>
    <row r="6">
      <c r="A6" s="4" t="inlineStr">
        <is>
          <t>Selling, general, and administrative expense</t>
        </is>
      </c>
      <c r="B6" s="6" t="n">
        <v>28222</v>
      </c>
      <c r="C6" s="6" t="n">
        <v>24954</v>
      </c>
      <c r="D6" s="6" t="n">
        <v>18495</v>
      </c>
    </row>
    <row r="7">
      <c r="A7" s="4" t="inlineStr">
        <is>
          <t>Operating income</t>
        </is>
      </c>
      <c r="B7" s="6" t="n">
        <v>16032</v>
      </c>
      <c r="C7" s="6" t="n">
        <v>25565</v>
      </c>
      <c r="D7" s="6" t="n">
        <v>28689</v>
      </c>
    </row>
    <row r="8">
      <c r="A8" s="4" t="inlineStr">
        <is>
          <t>Other income</t>
        </is>
      </c>
      <c r="B8" s="6" t="n">
        <v>328</v>
      </c>
      <c r="C8" s="6" t="n">
        <v>953</v>
      </c>
      <c r="D8" s="6" t="n">
        <v>4383</v>
      </c>
    </row>
    <row r="9">
      <c r="A9" s="4" t="inlineStr">
        <is>
          <t>Interest income</t>
        </is>
      </c>
      <c r="B9" s="6" t="n">
        <v>0</v>
      </c>
      <c r="C9" s="6" t="n">
        <v>49</v>
      </c>
      <c r="D9" s="6" t="n">
        <v>40</v>
      </c>
    </row>
    <row r="10">
      <c r="A10" s="4" t="inlineStr">
        <is>
          <t>Interest expense</t>
        </is>
      </c>
      <c r="B10" s="6" t="n">
        <v>-1202</v>
      </c>
      <c r="C10" s="6" t="n">
        <v>-933</v>
      </c>
      <c r="D10" s="6" t="n">
        <v>-472</v>
      </c>
    </row>
    <row r="11">
      <c r="A11" s="4" t="inlineStr">
        <is>
          <t>Income before income taxes</t>
        </is>
      </c>
      <c r="B11" s="6" t="n">
        <v>15158</v>
      </c>
      <c r="C11" s="6" t="n">
        <v>25634</v>
      </c>
      <c r="D11" s="6" t="n">
        <v>32640</v>
      </c>
    </row>
    <row r="12">
      <c r="A12" s="4" t="inlineStr">
        <is>
          <t>Income tax expense</t>
        </is>
      </c>
      <c r="B12" s="6" t="n">
        <v>3635</v>
      </c>
      <c r="C12" s="6" t="n">
        <v>6584</v>
      </c>
      <c r="D12" s="6" t="n">
        <v>4738</v>
      </c>
    </row>
    <row r="13">
      <c r="A13" s="4" t="inlineStr">
        <is>
          <t>Net income</t>
        </is>
      </c>
      <c r="B13" s="5" t="n">
        <v>11523</v>
      </c>
      <c r="C13" s="5" t="n">
        <v>19050</v>
      </c>
      <c r="D13" s="5" t="n">
        <v>27902</v>
      </c>
    </row>
    <row r="14">
      <c r="A14" s="3" t="inlineStr">
        <is>
          <t>us-gaap_EarningsPerShareAbstract</t>
        </is>
      </c>
    </row>
    <row r="15">
      <c r="A15" s="4" t="inlineStr">
        <is>
          <t>Basic (in dollars per share)</t>
        </is>
      </c>
      <c r="B15" s="7" t="n">
        <v>1.17</v>
      </c>
      <c r="C15" s="7" t="n">
        <v>1.95</v>
      </c>
      <c r="D15" s="7" t="n">
        <v>2.86</v>
      </c>
    </row>
    <row r="16">
      <c r="A16" s="4" t="inlineStr">
        <is>
          <t>Diluted (in dollars per share)</t>
        </is>
      </c>
      <c r="B16" s="7" t="n">
        <v>1.16</v>
      </c>
      <c r="C16" s="7" t="n">
        <v>1.93</v>
      </c>
      <c r="D16" s="7" t="n">
        <v>2.85</v>
      </c>
    </row>
    <row r="17">
      <c r="A17" s="3" t="inlineStr">
        <is>
          <t>Shares used in per share calculations:</t>
        </is>
      </c>
    </row>
    <row r="18">
      <c r="A18" s="4" t="inlineStr">
        <is>
          <t>Basic (in shares)</t>
        </is>
      </c>
      <c r="B18" s="6" t="n">
        <v>9854</v>
      </c>
      <c r="C18" s="6" t="n">
        <v>9788</v>
      </c>
      <c r="D18" s="6" t="n">
        <v>9741</v>
      </c>
    </row>
    <row r="19">
      <c r="A19" s="4" t="inlineStr">
        <is>
          <t>Diluted (in shares)</t>
        </is>
      </c>
      <c r="B19" s="6" t="n">
        <v>9928</v>
      </c>
      <c r="C19" s="6" t="n">
        <v>9873</v>
      </c>
      <c r="D19" s="6" t="n">
        <v>977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s</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11. RETIREMENT PLANS: Defined Contribution Plan The Company has a defined contribution retirement plan that covers substantially all of its employees and provides for a Company match of up to 50% of the first December 31, 2021, 2020, 2019, 25 ParkUSA had a defined contribution retirement plan that covered substantially all of its employees and provided for a match of up to 100% of the first October 5, 2021, December 31, 2021. Defined Benefit Plans The Company has two 2001, No no As of December 31, 2021 2020, December 31, 2021 2020, The net periodic benefit cost for each of the years ended December 31, 2021, 2020, 2019 December 31, 2021 2020, The plan assets are invested in pooled separate accounts stated at fair value based on the daily net asset value of the account and are therefore not December 31, 2021 2020. Non-qualified Retirement Savings Plan The Company has a deferred compensation plan that covered officers and selected highly compensated employees until it was frozen in 2016. first first December 31, 2021 2020, Total expense for all retirement plans for the years ended December 31, 2021, 202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2. SHARE-BASED COMPENSATION: The Company has one 2007 The following table summarizes share-based compensation expense recorded (in thousands): Year Ended December 31, 2021 2020 2019 Cost of sales $ 1,003 $ 822 $ 383 Selling, general, and administrative expense 2,213 2,266 1,326 Total $ 3,216 $ 3,088 $ 1,709 There were 222,022 shares of common stock available for future issuance under the Company’s stock incentive plan as of December 31, 2021, Stock Options Awards The Company’s stock incentive plan provides that options become exercisable according to vesting schedules and terminate according to the terms of the grant. There were no options granted during the years ended December 31, 2021, 2020, 2019. December 31, 2020, December 31, 2020 December 31, 2021 2019. December 31, 2021 2020, Restricted Stock Units and Performance Share Awards The Company’s stock incentive plan provides for equity instruments, such as RSUs and PSAs, which grant the right to receive a specified number of shares over a specified period of time. RSUs and PSAs are service-based awards that vest according to the terms of the grant. PSAs have performance-based payout conditions. The following table summarizes the Company’s RSU and PSA activity: Number of RSUs and PSAs (1) Weighted-Average Grant Date Fair Value Unvested RSUs and PSAs as of December 31, 2020 129,572 $ 25.86 RSUs and PSAs granted 90,368 33.30 RSUs and PSAs vested (2) (58,809 ) 25.53 Unvested RSUs and PSAs as of December 31, 2021 161,131 30.26 ( 1 The number of PSAs disclosed in this table are at the target level of 100%. ( 2 For the PSAs vested on March 31, 2021; 2019 2020 2020 The unvested balance of RSUs and PSAs as of December 31, 2021 The weighted-average grant date fair value of RSUs and PSAs granted during the years ended December 31, 2021, 2020, 2019 December 31, 2021, 2020, 2019 Based on the estimated level of achievement of the performance targets associated with the PSAs, as of December 31, 2021, Stock Awards For the years ended December 31, 2021, 2020, 2019, 2021, 2020,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3. COMMITMENTS AND CONTINGENCIES: Portland Harbor Superfund Site In December 2000, not December 2000, February 2016, June 2016, January 2017, not no The ODEQ is separately providing oversight of voluntary investigations and source control activities by the Company involving the Company’s site, which are focused on controlling any current “uplands” releases of contaminants into the Willamette River. No not Concurrent with the activities of the EPA and the ODEQ, the Portland Harbor Natural Resources Trustee Council (“Trustees”) sent some or all of the same parties, including the Company, a notice of intent to perform a Natural Resource Damage Assessment (“NRDA”) for the Portland Harbor Superfund Site to determine the nature and extent of natural resource damages under CERCLA Section 107. three one June 2014, not In January 2017, 2009, not The Company has insurance policies for defense costs, as well as indemnification policies it believes will provide reimbursement for the remediation assessed. However, the Company can provide no may All Sites The Company operates its facilities under numerous governmental permits and licenses relating to air emissions, stormwater runoff, and other environmental matters. The Company’s operations are also governed by many other laws and regulations, including those relating to workplace safety and worker health, principally the Occupational Safety and Health Act and regulations there under which, among other requirements, establish noise and dust standards. The Company believes it is in material compliance with its permits and licenses and these laws and regulations, and the Company does not Other Contingencies and Legal Proceedings From time to time, the Company is involved in litigation relating to claims arising out of its operations in the normal course of its business. The Company maintains insurance coverage against potential claims in amounts that are believed to be adequate. To the extent that insurance does not not On April 21, 2019, no October 2019. December 31, 2020 December 31, 2019, Commitments As of December 31, 2021, not Guarantees The Company has entered into certain letters of credit that total $1.6 million as of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14. REVENUE: Net sales by geographic region, based on the location of the customer, were as follows (in thousands): Year Ended December 31, 2021 2020 2019 Net sales by geographic region: United States $ 313,729 $ 254,956 $ 252,797 Canada 19,584 30,951 26,520 Total $ 333,313 $ 285,907 $ 279,317 One SPP customer accounted for 12%, 16% and 23% of total net sales for the years ended December 31, 2021, 2020, 2019, 10% December 31, 2021, 2020, 2019. Revisions in contract estimates resulted in an increase (decrease) in SPP net sales of $2.0 million, $2.2 million, and $(1.2) million for the years ended December 31, 2021, 2020, 2019, Disaggregation of Revenue The following table disaggregates revenue by recognition over time or at a point in time, as the Company believes it best depicts how the nature, amount, timing, and uncertainty of its revenue and cash flows are affected by economic factors (in thousands): Year Ended December 31, 2021 2020 2019 Over time (Engineered Steel Pressure Pipe) $ 259,823 $ 241,690 $ 279,317 Point in time (Precast Infrastructure and Engineered Systems) 73,490 44,217 - Net sales $ 333,313 $ 285,907 $ 279,317 Contract Assets and Liabilities The difference between the opening and closing balances of the Company’s contract assets and contract liabilities primarily results from the timing difference between the Company’s performance and billings. The changes in the contract assets and contract liabilities balances during the years ended December 31, 2021, 2020, 2019 not The Company recognized revenue that was included in the contract liabilities balance at the beginning of each period of $6.2 million, $12.3 million, and $3.7 million during the years ended December 31, 2021, 2020, 2019, Backlog Backlog represents the balance of remaining performance obligations under signed contracts for SPP water infrastructure steel pipe products for which revenue is recognized over time. As of December 31, 202 1 2022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5. INCOME TAXES: The United States and foreign components of Income before income taxes are as follows (in thousands): Year Ended December 31, 2021 2020 2019 United States $ 14,000 $ 24,768 $ 32,244 Foreign 1,158 866 396 Total $ 15,158 $ 25,634 $ 32,640 The components of Income tax expense (benefit) are as follows (in thousands): Year Ended December 31, 2021 2020 2019 Current: Federal $ 2,256 $ 958 $ 174 State 1,064 1,342 (16 ) Foreign 213 243 439 Total current income tax expense 3,533 2,543 597 Deferred: Federal 573 4,380 3,597 State (464 ) (386 ) 561 Foreign (7 ) 47 (17 ) Total deferred income tax expense 102 4,041 4,141 Total income tax expense $ 3,635 $ 6,584 $ 4,738 The difference between the Company’s effective income tax rate and the federal statutory income tax rate is explained as follows (dollar amounts in thousands): Year Ended December 31, 2021 2020 2019 Income tax expense at federal statutory rate $ 3,183 $ 5,383 $ 6,854 State expense, net of federal income tax effect 547 953 1,261 Change in valuation allowance (247 ) (181 ) (3,564 ) Nondeductible expenses (31 ) 447 (24 ) Foreign rate differential 104 78 36 Other 79 (96 ) 175 Income tax expense $ 3,635 $ 6,584 $ 4,738 Effective income tax rate 24.0 % 25.7 % 14.5 % The income tax effect of temporary differences that give rise to significant portions of deferred income tax assets and liabilities is presented below (in thousands): December 31, 2021 2020 Deferred income tax assets: Accrued employee benefits $ 3,125 $ 3,525 Inventories 30 73 Trade receivable, net 833 958 Net operating loss carryforwards 3,099 3,231 Tax credit carryforwards 2,888 2,699 Contract assets, net 313 - Other 984 389 11,272 10,875 Valuation allowance (5,899 ) (6,228 ) 5,373 4,647 Deferred income tax liabilities: Contract assets, net - (1,366 ) Property and equipment (12,937 ) (12,029 ) Intangible assets (1,902 ) (2,737 ) Goodwill (129 ) - Prepaid expenses (1,005 ) (889 ) (15,973 ) (17,021 ) Net deferred income tax liabilities $ (10,600 ) $ (12,374 ) Amounts are presented in the Consolidated Balance Sheets as follows: Deferred income tax assets, included in Other assets $ 384 $ 107 Deferred income taxes (10,984 ) (12,481 ) Net deferred income tax liabilities $ (10,600 ) $ (12,374 ) In assessing the ability to realize deferred income tax assets, management considers whether it is more likely than not not not December 31, 2021, December 31, 2021, As of December 31, 2021, 2023 2026, 2024. December 31, 2021, 2022 2038, 2022. December 31, 2021, 2023 2030. The Company files income tax returns in the United States Federal jurisdiction, in a limited number of foreign jurisdictions, and in many state jurisdictions. With few exceptions, the Company is no 2017. A summary of the changes in the unrecognized income tax benefits is presented below (in thousands): Year Ended December 31, 2021 2020 2019 Unrecognized income tax benefits, beginning of year $ 4,350 $ 4,350 $ 4,350 Increases for positions taken in prior years 16 - - Unrecognized income tax benefits, end of year $ 4,366 $ 4,350 $ 4,350 The Company does not twelve The Company recognizes interest and penalties related to uncertain income tax positions in Income tax expense. As of December 31, 2021, none December 31, 2020. not 2021, 2020, 2019. On December 22, 2017, 2017 not December 31, 2017, one December 31, 2017. January 1, 2019, No. 2018‑02, 220 2018‑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6 - Accumulated Other Comprehensive Loss</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16. ACCUMULATED OTHER COMPREHENSIVE LOSS: Accumulated other comprehensive loss consists of the following (in thousands): December 31, 2021 2020 Pension liability adjustment, net of income tax benefit of $ 577 679 $ (1,487 ) $ (1,795 ) Unrealized loss on cash flow hedges, net of income tax benefit of $ 61 20 (195 ) (71 ) Total $ (1,682 ) $ (1,866 ) The following table summarizes changes in the components of Accumulated other comprehensive loss (in thousands). All amounts are net of income tax: Pension Liability Adjustment Unrealized Loss on Cash Flow Hedges Total Balance, December 31, 2020 $ (1,795 ) $ (71 ) $ (1,866 ) Other comprehensive income (loss) before reclassifications 386 (178 ) 208 Amounts reclassified from Accumulated other comprehensive loss (78 ) 54 (24 ) Net current period adjustments to Other comprehensive loss 308 (124 ) 184 Balance, December 31, 2021 $ (1,487 ) $ (195 ) $ (1,682 ) The following table provides additional detail about Accumulated other comprehensive loss components that were reclassified to the Consolidated Statements of Operations (in thousands): Amount reclassified from Accumulated Other Comprehensive Loss Affected line item in the Details about Accumulated Other Year Ended December 31, Consolidated Statements Comprehensive Loss Components 2021 2020 2019 of Operations Pension liability adjustment: Net periodic pension cost: Service cost $ (7 ) $ (16 ) $ (11 ) Cost of sales Non-service cost 110 46 (15 ) Other income Associated income tax (expense) benefit (25 ) (8 ) 4 Income tax expense 78 22 (22 ) Unrealized gain (loss) on cash flow hedges: Gain (loss) on cash flow hedges (72 ) (378 ) 5 Net sales Associated income tax benefit 18 97 2 Income tax expense (54 ) (281 ) 7 Total reclassifications for the period $ 24 $ (259 ) $ (1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7. SEGMENT INFORMATION: The operating segments reported below are based on the nature of the products sold and the manufacturing process used by the Company and are the segments of the Company for which separate financial information is available and for which operating results are regularly evaluated by the Company’s chief operating decision maker, its Chief Executive Officer, to make decisions about resources to be allocated to the segment and assess its performance. Management evaluates segment performance based on gross profit. The Company does not The Company’s Engineered Steel Pressure Pipe segment manufactures large-diameter, high-pressure steel pipeline systems for use in water infrastructure applications, which are primarily related to drinking water systems. These products are also used for hydroelectric power systems, wastewater systems, and other applications. In addition, SPP makes products for industrial plant piping systems and certain structural applications. SPP has manufacturing facilities located in Portland, Oregon; Adelanto, California; Saginaw, Texas; Tracy, California; Parkersburg, West Virginia; St. Louis, Missouri; and San Luis Río Colorado, Mexico. The Company’s Precast Infrastructure and Engineered Systems segment manufactures high-quality precast and reinforced concrete products, including manholes, box culverts, vaults, catch basins, oil water separators, pump lift stations, biofiltration, and other environmental and engineered solutions. Precast has manufacturing facilities located in Houston, Texas; Orem, Utah; Dallas, Texas; Salt Lake City, Utah; San Antonio, Texas; and St. George, Utah. The following table disaggregates revenue as well as other financial information based on the Company’s reportable segments (in thousands): Year Ended December 31, 2021 2020 2019 Net sales: Engineered Steel Pressure Pipe $ 259,823 $ 241,690 $ 279,317 Precast Infrastructure and Engineered Systems 73,490 44,217 - Total $ 333,313 $ 285,907 $ 279,317 Gross profit: Engineered Steel Pressure Pipe $ 31,281 $ 44,293 $ 47,184 Precast Infrastructure and Engineered Systems 12,973 6,226 - Total $ 44,254 $ 50,519 $ 47,184 Depreciation and amortization expense: Engineered Steel Pressure Pipe $ 9,524 $ 10,746 $ 12,363 Precast Infrastructure and Engineered Systems 3,738 3,407 - 13,262 14,153 12,363 Corporate 362 398 350 Total $ 13,624 $ 14,551 $ 12,713 Capital expenditures: Engineered Steel Pressure Pipe $ 7,538 $ 12,031 $ 8,033 Precast Infrastructure and Engineered Systems 5,255 1,397 - 12,793 13,428 8,033 Corporate 469 585 552 Total $ 13,262 $ 14,013 $ 8,585 The following table disaggregates total assets based on the Company’s reportable segments (in thousands): December 31, 2021 2020 Total assets: Engineered Steel Pressure Pipe $ 308,819 $ 249,680 Precast Infrastructure and Engineered Systems 228,627 77,765 537,446 327,445 Corporate 10,233 45,570 Total $ 547,679 $ 373,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Quarterly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18. QUARTERLY DATA (UNAUDITED): Summarized quarterly financial data is as follows (in thousands, except per share amounts): First Quarter Second Quarter Third Quarter Fourth Quarter Total For the Year Ended December 31, 2021 Net sales: Engineered Steel Pressure Pipe $ 60,057 $ 58,748 $ 69,439 $ 71,579 $ 259,823 Precast Infrastructure and Engineered Systems 12,254 15,064 15,204 30,968 73,490 Total $ 72,311 $ 73,812 $ 84,643 $ 102,547 $ 333,313 Gross profit: Engineered Steel Pressure Pipe $ 7,154 $ 6,615 $ 8,844 $ 8,668 $ 31,281 Precast Infrastructure and Engineered Systems 1,621 2,923 3,519 4,910 12,973 Total $ 8,775 $ 9,538 $ 12,363 $ 13,578 $ 44,254 Net income $ 2,175 $ 2,131 $ 4,946 $ 2,271 $ 11,523 Income per share: Basic $ 0.22 $ 0.22 $ 0.50 $ 0.23 $ 1.17 Diluted $ 0.22 $ 0.21 $ 0.50 $ 0.23 $ 1.16 First Quarter Second Quarter Third Quarter Fourth Quarter Total For the Year Ended December 31, 2020 Net sales: Engineered Steel Pressure Pipe $ 60,878 $ 57,649 $ 65,077 $ 58,086 $ 241,690 Precast Infrastructure and Engineered Systems 8,045 12,322 12,555 11,295 44,217 Total $ 68,923 $ 69,971 $ 77,632 $ 69,381 $ 285,907 Gross profit: Engineered Steel Pressure Pipe $ 8,765 $ 10,704 $ 13,917 $ 10,907 $ 44,293 Precast Infrastructure and Engineered Systems 814 2,254 1,702 1,456 6,226 Total $ 9,579 $ 12,958 $ 15,619 $ 12,363 $ 50,519 Net income $ 564 $ 5,998 $ 7,267 $ 5,221 $ 19,050 Income per share: Basic $ 0.06 $ 0.61 $ 0.74 $ 0.54 $ 1.95 Diluted $ 0.06 $ 0.61 $ 0.73 $ 0.53 $ 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II NORTHWEST PIPE COMPANY VALUATION AND QUALIFYING ACCOUNTS (Dollars in thousands) Balance at Beginning of Period Charged to Profit and Loss Deduction from Reserves Balance at End of Period Year Ended December 31, 2021: Allowance for doubtful accounts $ 767 $ 653 $ (917 ) $ 503 Valuation allowance for deferred income tax assets 6,228 - (329 ) 5,899 Year Ended December 31, 2020: Allowance for doubtful accounts $ 801 $ 430 $ (464 ) $ 767 Valuation allowance for deferred income tax assets 6,126 240 (138 ) 6,228 Year Ended December 31, 2019: Allowance for doubtful accounts $ 660 $ 312 $ (171 ) $ 801 Valuation allowance for deferred income tax assets 9,433 345 (3,652 ) 6,1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Consolidation and Presentation The Consolidated Financial Statements are expressed in United States Dollars and include the accounts of the Company and its subsidiaries over which the Company exercises control as of the financial statement date. Intercompany accounts and transactions have been eliminated. Effective in the fourth 2021, one 17, </t>
        </is>
      </c>
    </row>
    <row r="5">
      <c r="A5" s="4" t="inlineStr">
        <is>
          <t>Reclassification, Comparability Adjustment [Policy Text Block]</t>
        </is>
      </c>
      <c r="B5" s="4" t="inlineStr">
        <is>
          <t xml:space="preserve">Immaterial Correction of Error The Company recorded revenue of $1.2 million during the three twelve December 31, 2018, three March 31, 2019. not December 31, 2019. </t>
        </is>
      </c>
    </row>
    <row r="6">
      <c r="A6" s="4" t="inlineStr">
        <is>
          <t>Use of Estimates, Policy [Policy Text Block]</t>
        </is>
      </c>
      <c r="B6" s="4" t="inlineStr">
        <is>
          <t xml:space="preserve">Use of Estimates The preparation of the Consolidated Financial Statements in conformity with accounting principles generally accepted in the United States of America (“U.S.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On an ongoing basis, the Company evaluates all of its estimates, including those related to business combinations, allowance for doubtful accounts, inventories, property and equipment (including depreciation and valuation), goodwill, intangible assets, revenue recognition, share-based compensation, income taxes, and litigation and other contingencies. Actual results may </t>
        </is>
      </c>
    </row>
    <row r="7">
      <c r="A7" s="4" t="inlineStr">
        <is>
          <t>Business Combinations Policy [Policy Text Block]</t>
        </is>
      </c>
      <c r="B7" s="4" t="inlineStr">
        <is>
          <t xml:space="preserve">Business Combinations Business combinations are accounted for under the acquisition method which requires identifiable assets acquired and liabilities assumed in the business acquired be recognized and measured at fair value on the acquisition date, which is the date that the acquirer obtains control of the acquired business. The amount by which the fair value of consideration transferred as the purchase price exceeds the net fair value of assets acquired and liabilities assumed is recorded as goodwill. The amount by which the net fair value of assets acquired and liabilities assumed exceeds the fair value of consideration transferred as the purchase price is recorded as a bargain purchase gain. Acquisition-related transaction costs are expensed as incurred. These estimates are inherently uncertain and unpredictable. In addition, unanticipated events and circumstances may may may one may </t>
        </is>
      </c>
    </row>
    <row r="8">
      <c r="A8" s="4" t="inlineStr">
        <is>
          <t>Cash and Cash Equivalents, Policy [Policy Text Block]</t>
        </is>
      </c>
      <c r="B8" s="4" t="inlineStr">
        <is>
          <t xml:space="preserve">Cash and Cash Equivalents Cash and cash equivalents consist of cash and short-term, highly-liquid investments with maturities of three December 31, 2021 December 31, 2020. </t>
        </is>
      </c>
    </row>
    <row r="9">
      <c r="A9" s="4" t="inlineStr">
        <is>
          <t>Receivable [Policy Text Block]</t>
        </is>
      </c>
      <c r="B9" s="4" t="inlineStr">
        <is>
          <t xml:space="preserve">Receivables and Allowance for Doubtful Accounts Trade receivables are reported on the Consolidated Balance Sheets net of doubtful accounts. The Company maintains allowances for estimated losses resulting from the inability of its customers to make required payments or from contract disputes. The amounts of such allowances are based on historical experience and management’s judgment. The Company will write down or write off a receivable account once the account is deemed uncollectible. If the customers’ financial conditions were to deteriorate resulting in their inability to make payments, or if contract disputes were to escalate, additional allowances may </t>
        </is>
      </c>
    </row>
    <row r="10">
      <c r="A10" s="4" t="inlineStr">
        <is>
          <t>Contract Assets and Liabilities, Policy [Policy Text Block]</t>
        </is>
      </c>
      <c r="B10" s="4" t="inlineStr">
        <is>
          <t xml:space="preserve">Contract Assets and Liabilities Contract assets primarily represent revenue earned over time but not 30 </t>
        </is>
      </c>
    </row>
    <row r="11">
      <c r="A11" s="4" t="inlineStr">
        <is>
          <t>Inventory, Policy [Policy Text Block]</t>
        </is>
      </c>
      <c r="B11" s="4" t="inlineStr">
        <is>
          <t xml:space="preserve">Inventories Inventories are stated at the lower of cost and net realizable value. The cost of raw material inventories of steel is either on a specific identification basis or on an average cost basis. The cost of materially all other raw material inventories, as well as work-in-process and supplies, is on an average cost basis. The cost of finished goods uses the first first </t>
        </is>
      </c>
    </row>
    <row r="12">
      <c r="A12" s="4" t="inlineStr">
        <is>
          <t>Property, Plant and Equipment, Policy [Policy Text Block]</t>
        </is>
      </c>
      <c r="B12" s="4" t="inlineStr">
        <is>
          <t xml:space="preserve">Property and Equipment Property and equipment are recorded at cost. Maintenance and repairs are expensed as incurred, and costs of new equipment and buildings, as well as costs of expansions or refurbishment of existing equipment and buildings, including interest where applicable, are capitalized. Depreciation and amortization are determined by the units of production method for most equipment and by the straight-line method for the remaining assets based on the estimated useful lives of the related assets. Estimated useful lives by major classes of property and equipment are as follows: Land improvements (15 – 30 years); Buildings (20 – 40 years); Leasehold improvements (5 – 30 years); and Machinery and equipment (3 – 30 years). Depreciation expense calculated under the units of production method may The Company assesses impairment of property and equipment whenever changes in circumstances indicate that the carrying values of the asset or asset group(s) may not </t>
        </is>
      </c>
    </row>
    <row r="13">
      <c r="A13" s="4" t="inlineStr">
        <is>
          <t>Lessee, Leases [Policy Text Block]</t>
        </is>
      </c>
      <c r="B13" s="4" t="inlineStr">
        <is>
          <t xml:space="preserve">Leases The Company adopted Accounting Standards Codification (“ASC”) Topic 842, January 1, 2019 2019. not twelve The Company has entered into various equipment and property leases. Certain lease agreements include renewals and/or purchase options set to expire at various dates, and certain lease agreements include rental payments adjusted periodically for inflation. The Company’s lease agreements do not The Company determines if an arrangement is a lease at inception. Leases with an initial term of twelve not not </t>
        </is>
      </c>
    </row>
    <row r="14">
      <c r="A14" s="4" t="inlineStr">
        <is>
          <t>Goodwill and Intangible Assets, Goodwill, Policy [Policy Text Block]</t>
        </is>
      </c>
      <c r="B14" s="4" t="inlineStr">
        <is>
          <t xml:space="preserve">Goodwill Goodwill represents the excess of the purchase price over the fair values of the assets and liabilities assumed in conjunction with an acquisition. Goodwill is reviewed for impairment annually as of December 31, may not 50% not not not </t>
        </is>
      </c>
    </row>
    <row r="15">
      <c r="A15" s="4" t="inlineStr">
        <is>
          <t>Goodwill and Intangible Assets, Intangible Assets, Policy [Policy Text Block]</t>
        </is>
      </c>
      <c r="B15" s="4" t="inlineStr">
        <is>
          <t xml:space="preserve">Intangible Assets Intangible assets consist primarily of customer relationships, trade names and trademarks, patents, and backlog recorded as the result of acquisition activity. Intangible assets are amortized using the straight-line method over estimated useful lives ranging from 7 months to 21 years. </t>
        </is>
      </c>
    </row>
    <row r="16">
      <c r="A16" s="4" t="inlineStr">
        <is>
          <t>Workers Compensation Insurance [Policy Text Block]</t>
        </is>
      </c>
      <c r="B16" s="4" t="inlineStr">
        <is>
          <t xml:space="preserve">Workers Compensation The Company is self-insured and maintains high deductible policies for losses and liabilities associated with workers compensation claims. Losses are accrued based upon the Company’s estimates of the aggregate liability for claims incurred using historical experience and certain actuarial assumptions followed in the insurance industry. As of December 31, 2021 2020, </t>
        </is>
      </c>
    </row>
    <row r="17">
      <c r="A17" s="4" t="inlineStr">
        <is>
          <t>Accrued Liabilities [Policy Text Block]</t>
        </is>
      </c>
      <c r="B17" s="4" t="inlineStr">
        <is>
          <t xml:space="preserve">Accrued Liabilities Accrued liabilities consist of the following (in thousands): December 31, 2021 2020 Accrued liabilities: Accrued bonus $ 3,716 $ 3,747 Accrued vacation payable 2,900 2,328 Foreign currency forward contracts 661 1,150 Finance lease liabilities 475 375 Workers compensation reserves 366 237 Other 16,380 8,977 Total accrued liabilities $ 24,498 $ 16,814 </t>
        </is>
      </c>
    </row>
    <row r="18">
      <c r="A18" s="4" t="inlineStr">
        <is>
          <t>Derivatives, Policy [Policy Text Block]</t>
        </is>
      </c>
      <c r="B18" s="4" t="inlineStr">
        <is>
          <t xml:space="preserve">Derivative Instruments The Company conducts business in various foreign countries and, from time to time, settles transactions in foreign currencies. The Company has established a program that utilizes foreign currency forward contracts to offset the risk associated with the effects of certain foreign currency exposures, typically arising from sales contracts denominated in Canadian currency. Foreign currency forward contracts are consistent with the Company’s strategy for financial risk management. The Company utilizes cash flow hedge accounting treatment for qualifying foreign currency forward contracts. Instruments that do not </t>
        </is>
      </c>
    </row>
    <row r="19">
      <c r="A19" s="4" t="inlineStr">
        <is>
          <t>Pension and Other Postretirement Plans, Pensions, Policy [Policy Text Block]</t>
        </is>
      </c>
      <c r="B19" s="4" t="inlineStr">
        <is>
          <t xml:space="preserve">Pension Benefits The Company has two 2001. </t>
        </is>
      </c>
    </row>
    <row r="20">
      <c r="A20" s="4" t="inlineStr">
        <is>
          <t>Foreign Currency Transactions and Translations Policy [Policy Text Block]</t>
        </is>
      </c>
      <c r="B20" s="4" t="inlineStr">
        <is>
          <t xml:space="preserve">Foreign Currency Transactions The functional currency of the Company, including its Mexican operations, is the United States dollar. Monetary assets and liabilities are remeasured at current exchange rates and non-monetary assets and liabilities are remeasured at historical exchange rates. Revenue and expenses related to monetary assets and liabilities are remeasured at average exchange rates and at historical exchange rates for the revenue and expenses related to non-monetary assets and liabilities. Transaction gains (losses) from foreign currency forward contracts designated as cash flow hedges are included in Accumulated other comprehensive loss as a separate component of Stockholders’ equity. For the years ended December 31, 2021, 2020, 2019, </t>
        </is>
      </c>
    </row>
    <row r="21">
      <c r="A21" s="4" t="inlineStr">
        <is>
          <t>Revenue [Policy Text Block]</t>
        </is>
      </c>
      <c r="B21" s="4" t="inlineStr">
        <is>
          <t xml:space="preserve">Revenue Recognition The Company manufactures water infrastructure steel pipe products, which are generally made to custom specifications for installation contractors serving projects funded by public water agencies, as well as precast and reinforced concrete products. Generally, each of the Company’s contracts with its customers contains a single performance obligation, as the promise to transfer products is not not SPP revenue for water infrastructure steel pipe products is recognized over time as the manufacturing process progresses because of the Company’s right to payment for work performed to date plus a reasonable profit on cancellations for unique products that have no may Precast revenue for water infrastructure concrete pipe and precast concrete products is recognized at the time control is transferred to customers, in an amount that reflects the consideration the Company expects to be entitled to in exchange for the products. All variable consideration that may not The Company does not </t>
        </is>
      </c>
    </row>
    <row r="22">
      <c r="A22" s="4" t="inlineStr">
        <is>
          <t>Share-based Payment Arrangement [Policy Text Block]</t>
        </is>
      </c>
      <c r="B22" s="4" t="inlineStr">
        <is>
          <t xml:space="preserve">Share-based Compensation The Company recognizes the compensation cost of employee and director services received in exchange for awards of equity instruments based on the grant date estimated fair value of the awards. The Company estimates the fair value of restricted stock units (“RSUs”) and performance share awards (“PSA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are ultimately not </t>
        </is>
      </c>
    </row>
    <row r="23">
      <c r="A23" s="4" t="inlineStr">
        <is>
          <t>Income Tax, Policy [Policy Text Block]</t>
        </is>
      </c>
      <c r="B23" s="4" t="inlineStr">
        <is>
          <t xml:space="preserve">Income Taxes Income taxes are recorded using an asset and liability approach that requires the recognition of deferred income tax assets and liabilities for the expected future income tax consequences of events that have been recognized in the Consolidated Financial Statements or income tax returns. Valuation allowances are established when necessary to reduce deferred income tax assets to the amount expected to be realized. The determination of the provision for income taxes requires significant judgment, the use of estimates, and the interpretation and application of complex tax laws. The provision for income taxes primarily reflects a combination of income earned and taxed in the various United States federal, state, local, and to a lesser extent, foreign jurisdictions. Jurisdictional tax law changes, increases or decreases in permanent differences between book and tax items, accruals or adjustments of accruals for unrecognized income tax benefits or valuation allowances, and the change in the mix of earnings from these taxing jurisdictions all affect the overall effective income tax rate. The Company records income tax reserves for federal, state, local, and international exposures relating to periods subject to audit. The development of reserves for these exposures requires judgments about tax issues, potential outcomes and timing, and is a subjective estimate. The Company assesses income tax positions and records income tax benefits for all years subject to examination based upon management’s evaluation of the facts, circumstances, and information available at the reporting dates. For those income tax positions where it is more-likely-than- not 50% not not no </t>
        </is>
      </c>
    </row>
    <row r="24">
      <c r="A24" s="4" t="inlineStr">
        <is>
          <t>Comprehensive Income, Policy [Policy Text Block]</t>
        </is>
      </c>
      <c r="B24" s="4" t="inlineStr">
        <is>
          <t xml:space="preserve">Accumulated Other Comprehensive Loss Accumulated other comprehensive loss includes unrealized gains and losses on derivative instruments related to the effective portion of cash flow hedges and changes in the funded status of the defined benefit pension plans, both net of the related income tax effect. </t>
        </is>
      </c>
    </row>
    <row r="25">
      <c r="A25" s="4" t="inlineStr">
        <is>
          <t>Earnings Per Share, Policy [Policy Text Block]</t>
        </is>
      </c>
      <c r="B25" s="4" t="inlineStr">
        <is>
          <t xml:space="preserve">Net Income per Share Basic net income per share is computed by dividing the net income by the weighted-average number of shares of common stock outstanding during the period. Diluted net income per share is computed by giving effect to all potential shares of common stock, including stock options, RSUs, and PSAs, to the extent dilutive. Performance-based PSAs are considered dilutive when the related performance conditions have been met assuming the end of the reporting period represents the end of the performance period. In periods with a net loss, all potential shares of common stock are excluded from the computation of diluted net loss per share as the impact would be antidilutive. Net income per basic and diluted weighted-average common share outstanding was calculated as follows (in thousands, except per share amounts): Year Ended December 31, 2021 2020 2019 Net income $ 11,523 $ 19,050 $ 27,902 Basic weighted-average common shares outstanding 9,854 9,788 9,741 Effect of potentially dilutive common shares (1) 74 85 38 Diluted weighted-average common shares outstanding 9,928 9,873 9,779 Net income per common share Basic $ 1.17 $ 1.95 $ 2.86 Diluted $ 1.16 $ 1.93 $ 2.85 ( 1 There were no antidilutive shares for the years ended December 31, 2021, 2020 2019. </t>
        </is>
      </c>
    </row>
    <row r="26">
      <c r="A26" s="4" t="inlineStr">
        <is>
          <t>Concentration Risk, Credit Risk, Policy [Policy Text Block]</t>
        </is>
      </c>
      <c r="B26" s="4" t="inlineStr">
        <is>
          <t xml:space="preserve">Concentrations of Credit Risk Financial instruments, which potentially subject the Company to concentrations of credit risk, consist principally of trade receivables, foreign currency forward contracts, and deferred compensation plan assets. Trade receivables generally represent a large number of customers, including municipalities, manufacturers, distributors, and contractors, dispersed across a wide geographic base. As of December 31, 2021, 10% 10% December 31, 2020. </t>
        </is>
      </c>
    </row>
    <row r="27">
      <c r="A27" s="4" t="inlineStr">
        <is>
          <t>New Accounting Pronouncements, Policy [Policy Text Block]</t>
        </is>
      </c>
      <c r="B27" s="4" t="inlineStr">
        <is>
          <t xml:space="preserve">Recent Accounting and Reporting Developments Accounting Changes In August 2018, No. 2018‑14, 715‑20 2018‑14” 2018‑14 January 1, 2021 not In December 2019, No. 2019‑12, 740 2019‑12” 740, 740” 2019‑12 740 2019‑12 January 1, 2021 not Recent Accounting Standards In March 2020, No. 2020‑04, 848 March 12, 2020 December 31, 2022. January 2021, No. 2021‑01, not In October 2021, No. 2021‑08, 805 2021‑08” 606, 2021‑08 January 1, 2023, 2023,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11523</v>
      </c>
      <c r="C3" s="5" t="n">
        <v>19050</v>
      </c>
      <c r="D3" s="5" t="n">
        <v>27902</v>
      </c>
    </row>
    <row r="4">
      <c r="A4" s="3" t="inlineStr">
        <is>
          <t>Other comprehensive income (loss), net of tax:</t>
        </is>
      </c>
    </row>
    <row r="5">
      <c r="A5" s="4" t="inlineStr">
        <is>
          <t>Pension liability adjustment</t>
        </is>
      </c>
      <c r="B5" s="6" t="n">
        <v>308</v>
      </c>
      <c r="C5" s="6" t="n">
        <v>-25</v>
      </c>
      <c r="D5" s="6" t="n">
        <v>16</v>
      </c>
    </row>
    <row r="6">
      <c r="A6" s="4" t="inlineStr">
        <is>
          <t>Unrealized loss on cash flow hedges</t>
        </is>
      </c>
      <c r="B6" s="6" t="n">
        <v>-124</v>
      </c>
      <c r="C6" s="6" t="n">
        <v>-27</v>
      </c>
      <c r="D6" s="6" t="n">
        <v>-59</v>
      </c>
    </row>
    <row r="7">
      <c r="A7" s="4" t="inlineStr">
        <is>
          <t>Other comprehensive loss, net of tax</t>
        </is>
      </c>
      <c r="B7" s="6" t="n">
        <v>184</v>
      </c>
      <c r="C7" s="6" t="n">
        <v>-52</v>
      </c>
      <c r="D7" s="6" t="n">
        <v>-43</v>
      </c>
    </row>
    <row r="8">
      <c r="A8" s="4" t="inlineStr">
        <is>
          <t>Comprehensive income</t>
        </is>
      </c>
      <c r="B8" s="5" t="n">
        <v>11707</v>
      </c>
      <c r="C8" s="5" t="n">
        <v>18998</v>
      </c>
      <c r="D8" s="5" t="n">
        <v>278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Accrued liabilities: Accrued bonus $ 3,716 $ 3,747 Accrued vacation payable 2,900 2,328 Foreign currency forward contracts 661 1,150 Finance lease liabilities 475 375 Workers compensation reserves 366 237 Other 16,380 8,977 Total accrued liabilities $ 24,498 $ 16,814 </t>
        </is>
      </c>
    </row>
    <row r="5">
      <c r="A5" s="4" t="inlineStr">
        <is>
          <t>Schedule of Earnings Per Share, Basic and Diluted [Table Text Block]</t>
        </is>
      </c>
      <c r="B5" s="4" t="inlineStr">
        <is>
          <t xml:space="preserve">Year Ended December 31, 2021 2020 2019 Net income $ 11,523 $ 19,050 $ 27,902 Basic weighted-average common shares outstanding 9,854 9,788 9,741 Effect of potentially dilutive common shares (1) 74 85 38 Diluted weighted-average common shares outstanding 9,928 9,873 9,779 Net income per common share Basic $ 1.17 $ 1.95 $ 2.86 Diluted $ 1.16 $ 1.93 $ 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Assets Cash and cash equivalents $ 278 Trade and other receivables 11,034 Inventories 12,773 Prepaid expenses and other 293 Property and equipment 8,076 Operating lease right-of-use assets 58,301 Intangible assets 31,000 Deferred income taxes 347 Total assets acquired 122,102 Liabilities Accounts payable 2,029 Accrued liabilities 4,067 Operating lease liabilities 58,301 Total liabilities assumed 64,397 Goodwill 30,699 Total purchase consideration $ 88,404 Assets Cash and cash equivalents $ 691 Trade and other receivables 7,089 Inventories 5,673 Prepaid expenses and other 356 Property and equipment 9,096 Operating lease right-of-use assets 21,684 Intangible assets 11,165 Total assets acquired 55,754 Liabilities Accounts payable 1,395 Accrued liabilities 1,189 Operating lease liabilities 20,454 Deferred income taxes 5,343 Other long-term liabilities 939 Total liabilities assumed 29,320 Goodwill 22,985 Total purchase consideration $ 49,419 </t>
        </is>
      </c>
    </row>
    <row r="5">
      <c r="A5" s="4" t="inlineStr">
        <is>
          <t>Schedule of Acquired Finite-Lived Intangible Assets by Major Class [Table Text Block]</t>
        </is>
      </c>
      <c r="B5" s="4" t="inlineStr">
        <is>
          <t xml:space="preserve">Estimated Useful Life Fair Value (In years) (In thousands) Customer relationships 10.0 $ 19,800 Trade names and trade marks 10.0 9,600 Patents 21.0 1,300 Backlog 0.6 300 Total intangible assets 10.4 $ 31,000 Estimated Useful Life Fair Value (In years) (In thousands) Customer relationships 11.0 $ 8,031 Trade names 10.0 2,093 Backlog 0.9 1,041 Total intangible assets 9.9 $ 11,165 </t>
        </is>
      </c>
    </row>
    <row r="6">
      <c r="A6" s="4" t="inlineStr">
        <is>
          <t>Business Acquisition, Pro Forma Information [Table Text Block]</t>
        </is>
      </c>
      <c r="B6" s="4" t="inlineStr">
        <is>
          <t xml:space="preserve">Year Ended December 31, 2021 2020 2019 Net sales $ 384,872 $ 356,035 $ 323,741 Net income 15,780 20,540 27,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And Non Current [Table Text Block]</t>
        </is>
      </c>
      <c r="B4" s="4" t="inlineStr">
        <is>
          <t xml:space="preserve">December 31, 2021 2020 Raw materials $ 44,697 $ 20,631 Work-in-process 3,018 1,416 Finished goods 10,096 5,489 Supplies 1,840 1,641 Total inventories $ 59,651 $ 29,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Land and improvements $ 22,909 $ 22,773 Buildings 49,361 47,663 Leasehold improvements 3,057 - Machinery and equipment 140,015 127,679 Equipment under finance lease 2,839 2,589 218,181 200,704 Less accumulated depreciation and amortization (106,957 ) (96,684 ) 111,224 104,020 Construction in progress 10,042 6,164 Property and equipment, net $ 121,266 $ 110,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 xml:space="preserve">Goodwill, December 31, 2020 $ 22,985 Acquisition of ParkUSA (Note 3) 30,699 Goodwill, December 31, 2021 $ 53,684 </t>
        </is>
      </c>
    </row>
    <row r="5">
      <c r="A5" s="4" t="inlineStr">
        <is>
          <t>Schedule of Finite-Lived Intangible Assets [Table Text Block]</t>
        </is>
      </c>
      <c r="B5" s="4" t="inlineStr">
        <is>
          <t xml:space="preserve">Gross Carrying Amount Accumulated Amortization Intangible Assets, Net As of December 31, 2021 Customer relationships $ 29,209 $ (2,997 ) $ 26,212 Trade names and trademarks 12,825 (1,245 ) 11,580 Patents 1,300 (15 ) 1,285 Backlog 300 (129 ) 171 Other 329 (201 ) 128 Total $ 43,963 $ (4,587 ) $ 39,376 As of December 31, 2020 Customer relationships $ 9,409 $ (1,634 ) $ 7,775 Trade names and trademarks 3,225 (720 ) 2,505 Other 329 (91 ) 238 Total $ 12,963 $ (2,445 ) $ 10,518 </t>
        </is>
      </c>
    </row>
    <row r="6">
      <c r="A6" s="4" t="inlineStr">
        <is>
          <t>Schedule of Finite-Lived Intangible Assets, Future Amortization Expense [Table Text Block]</t>
        </is>
      </c>
      <c r="B6" s="4" t="inlineStr">
        <is>
          <t xml:space="preserve">Year ending December 31, 2022 $ 4,436 2023 4,173 2024 4,017 2025 4,017 2026 4,017 Thereafter 18,716 Total amortization expense $ 39,3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Lease, Assets and Liabilities [Table Text Block]</t>
        </is>
      </c>
      <c r="B4" s="4" t="inlineStr">
        <is>
          <t xml:space="preserve">December 31, 2021 2020 Right-of-use assets: Finance leases, net, included in Property and equipment (1) $ 1,730 $ 1,288 Operating leases 98,507 30,813 Total right-of-use assets $ 100,237 $ 32,101 Lease liabilities: Finance leases $ 2,169 $ 1,729 Operating leases 98,429 30,115 Total lease liabilities $ 100,598 $ 31,844 </t>
        </is>
      </c>
    </row>
    <row r="5">
      <c r="A5" s="4" t="inlineStr">
        <is>
          <t>Lease, Cost [Table Text Block]</t>
        </is>
      </c>
      <c r="B5" s="4" t="inlineStr">
        <is>
          <t xml:space="preserve">Year Ended December 31, 2021 2020 2019 Finance lease cost: Amortization of right-of-use assets $ 413 $ 422 $ 435 Interest on lease liabilities 90 79 57 Operating lease cost 4,627 3,647 1,934 Short-term lease cost 993 745 1,442 Variable lease cost 158 199 141 Total lease cost $ 6,281 $ 5,092 $ 4,009 </t>
        </is>
      </c>
    </row>
    <row r="6">
      <c r="A6" s="4" t="inlineStr">
        <is>
          <t>Lessee, Liability, Maturity [Table Text Block]</t>
        </is>
      </c>
      <c r="B6" s="4" t="inlineStr">
        <is>
          <t xml:space="preserve">Finance Leases Operating Leases 2022 $ 574 $ 6,802 2023 378 6,669 2024 692 6,499 2025 449 6,529 2026 360 6,431 Thereafter - 88,557 Total lease payments 2,453 121,487 Amount representing interest (284 ) (23,058 ) Present value of lease liabilities 2,169 98,429 Current portion of lease liabilities (1) (475 ) (4,704 ) Long-term lease liabilities (2) $ 1,694 $ 93,725 </t>
        </is>
      </c>
    </row>
    <row r="7">
      <c r="A7" s="4" t="inlineStr">
        <is>
          <t>Lease Terms and Discount Rates for Lease Liabilities [Table Text Block]</t>
        </is>
      </c>
      <c r="B7" s="4" t="inlineStr">
        <is>
          <t>December 31, 2021 2020 Weighted-average remaining lease term (years) Finance leases 3.56 3.67 Operating leases 18.42 18.21 Weighted-average discount rate Finance leases 5.10 % 5.22 % Operating leases 2.18 % 3.36 %</t>
        </is>
      </c>
    </row>
    <row r="8">
      <c r="A8" s="4" t="inlineStr">
        <is>
          <t>Other Information Related to Operating and Finance Leases [Table Text Block]</t>
        </is>
      </c>
      <c r="B8" s="4" t="inlineStr">
        <is>
          <t xml:space="preserve">Year Ended December 31, 2021 2020 2019 Cash paid for amounts included in the measurement of lease liabilities: Operating cash flows from finance leases $ (90 ) $ (79 ) $ (57 ) Operating cash flows from operating leases (4,142 ) (3,481 ) (1,909 ) Financing cash flows from finance leases (415 ) (420 ) (434 ) Right-of-use assets obtained in exchange for finance lease liabilities 853 507 819 Right-of-use assets obtained in exchange for operating lease liabilities 16,043 4,471 1,3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s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Total Level 1 Level 2 Level 3 As of December 31, 2021 Financial assets: Deferred compensation plan $ 4,321 $ 3,830 $ 491 $ - Foreign currency forward contracts 17 - 17 - Total financial assets $ 4,338 $ 3,830 $ 508 $ - Financial liabilities: Foreign currency forward contracts $ (661 ) $ - $ (661 ) $ - As of December 31, 2020 Financial assets: Deferred compensation plan $ 4,717 $ 3,884 $ 833 $ - Financial liabilities: Foreign currency forward contracts $ (1,150 ) $ - $ (1,15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 Ended December 31, 2021 2020 2019 Cost of sales $ 1,003 $ 822 $ 383 Selling, general, and administrative expense 2,213 2,266 1,326 Total $ 3,216 $ 3,088 $ 1,709 </t>
        </is>
      </c>
    </row>
    <row r="5">
      <c r="A5" s="4" t="inlineStr">
        <is>
          <t>Schedule of Unvested Restricted Stock Units and Performance Share Awards Activity [Table Text Block]</t>
        </is>
      </c>
      <c r="B5" s="4" t="inlineStr">
        <is>
          <t xml:space="preserve">Number of RSUs and PSAs (1) Weighted-Average Grant Date Fair Value Unvested RSUs and PSAs as of December 31, 2020 129,572 $ 25.86 RSUs and PSAs granted 90,368 33.30 RSUs and PSAs vested (2) (58,809 ) 25.53 Unvested RSUs and PSAs as of December 31, 2021 161,131 3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4 - Revenue (Tables)</t>
        </is>
      </c>
      <c r="B1" s="2" t="inlineStr">
        <is>
          <t>12 Months Ended</t>
        </is>
      </c>
    </row>
    <row r="2">
      <c r="B2" s="2" t="inlineStr">
        <is>
          <t>Dec. 31, 2021</t>
        </is>
      </c>
    </row>
    <row r="3">
      <c r="A3" s="3" t="inlineStr">
        <is>
          <t>Notes Tables</t>
        </is>
      </c>
    </row>
    <row r="4">
      <c r="A4" s="4" t="inlineStr">
        <is>
          <t>Revenue from External Customers by Geographic Areas [Table Text Block]</t>
        </is>
      </c>
      <c r="B4" s="4" t="inlineStr">
        <is>
          <t xml:space="preserve">Year Ended December 31, 2021 2020 2019 Net sales by geographic region: United States $ 313,729 $ 254,956 $ 252,797 Canada 19,584 30,951 26,520 Total $ 333,313 $ 285,907 $ 279,317 </t>
        </is>
      </c>
    </row>
    <row r="5">
      <c r="A5" s="4" t="inlineStr">
        <is>
          <t>Disaggregation of Revenue [Table Text Block]</t>
        </is>
      </c>
      <c r="B5" s="4" t="inlineStr">
        <is>
          <t xml:space="preserve">Year Ended December 31, 2021 2020 2019 Over time (Engineered Steel Pressure Pipe) $ 259,823 $ 241,690 $ 279,317 Point in time (Precast Infrastructure and Engineered Systems) 73,490 44,217 - Net sales $ 333,313 $ 285,907 $ 279,3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 xml:space="preserve">Year Ended December 31, 2021 2020 2019 United States $ 14,000 $ 24,768 $ 32,244 Foreign 1,158 866 396 Total $ 15,158 $ 25,634 $ 32,640 </t>
        </is>
      </c>
    </row>
    <row r="5">
      <c r="A5" s="4" t="inlineStr">
        <is>
          <t>Schedule of Components of Income Tax Expense (Benefit) [Table Text Block]</t>
        </is>
      </c>
      <c r="B5" s="4" t="inlineStr">
        <is>
          <t xml:space="preserve">Year Ended December 31, 2021 2020 2019 Current: Federal $ 2,256 $ 958 $ 174 State 1,064 1,342 (16 ) Foreign 213 243 439 Total current income tax expense 3,533 2,543 597 Deferred: Federal 573 4,380 3,597 State (464 ) (386 ) 561 Foreign (7 ) 47 (17 ) Total deferred income tax expense 102 4,041 4,141 Total income tax expense $ 3,635 $ 6,584 $ 4,738 </t>
        </is>
      </c>
    </row>
    <row r="6">
      <c r="A6" s="4" t="inlineStr">
        <is>
          <t>Schedule of Effective Income Tax Rate Reconciliation [Table Text Block]</t>
        </is>
      </c>
      <c r="B6" s="4" t="inlineStr">
        <is>
          <t>Year Ended December 31, 2021 2020 2019 Income tax expense at federal statutory rate $ 3,183 $ 5,383 $ 6,854 State expense, net of federal income tax effect 547 953 1,261 Change in valuation allowance (247 ) (181 ) (3,564 ) Nondeductible expenses (31 ) 447 (24 ) Foreign rate differential 104 78 36 Other 79 (96 ) 175 Income tax expense $ 3,635 $ 6,584 $ 4,738 Effective income tax rate 24.0 % 25.7 % 14.5 %</t>
        </is>
      </c>
    </row>
    <row r="7">
      <c r="A7" s="4" t="inlineStr">
        <is>
          <t>Schedule of Deferred Tax Assets and Liabilities [Table Text Block]</t>
        </is>
      </c>
      <c r="B7" s="4" t="inlineStr">
        <is>
          <t>December 31, 2021 2020 Deferred income tax assets: Accrued employee benefits $ 3,125 $ 3,525 Inventories 30 73 Trade receivable, net 833 958 Net operating loss carryforwards 3,099 3,231 Tax credit carryforwards 2,888 2,699 Contract assets, net 313 - Other 984 389 11,272 10,875 Valuation allowance (5,899 ) (6,228 ) 5,373 4,647 Deferred income tax liabilities: Contract assets, net - (1,366 ) Property and equipment (12,937 ) (12,029 ) Intangible assets (1,902 ) (2,737 ) Goodwill (129 ) - Prepaid expenses (1,005 ) (889 ) (15,973 ) (17,021 ) Net deferred income tax liabilities $ (10,600 ) $ (12,374 ) Amounts are presented in the Consolidated Balance Sheets as follows: Deferred income tax assets, included in Other assets $ 384 $ 107 Deferred income taxes (10,984 ) (12,481 ) Net deferred income tax liabilities $ (10,600 ) $ (12,374 )</t>
        </is>
      </c>
    </row>
    <row r="8">
      <c r="A8" s="4" t="inlineStr">
        <is>
          <t>Schedule of Unrecognized Tax Benefits Roll Forward [Table Text Block]</t>
        </is>
      </c>
      <c r="B8" s="4" t="inlineStr">
        <is>
          <t xml:space="preserve">Year Ended December 31, 2021 2020 2019 Unrecognized income tax benefits, beginning of year $ 4,350 $ 4,350 $ 4,350 Increases for positions taken in prior years 16 - - Unrecognized income tax benefits, end of year $ 4,366 $ 4,350 $ 4,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997</v>
      </c>
      <c r="C3" s="5" t="n">
        <v>37927</v>
      </c>
    </row>
    <row r="4">
      <c r="A4" s="4" t="inlineStr">
        <is>
          <t>Trade and other receivables, less allowance for doubtful accounts of $503 and $767</t>
        </is>
      </c>
      <c r="B4" s="6" t="n">
        <v>52664</v>
      </c>
      <c r="C4" s="6" t="n">
        <v>42680</v>
      </c>
    </row>
    <row r="5">
      <c r="A5" s="4" t="inlineStr">
        <is>
          <t>Contract assets</t>
        </is>
      </c>
      <c r="B5" s="6" t="n">
        <v>107170</v>
      </c>
      <c r="C5" s="6" t="n">
        <v>76985</v>
      </c>
    </row>
    <row r="6">
      <c r="A6" s="4" t="inlineStr">
        <is>
          <t>Inventories</t>
        </is>
      </c>
      <c r="B6" s="6" t="n">
        <v>59651</v>
      </c>
      <c r="C6" s="6" t="n">
        <v>29177</v>
      </c>
    </row>
    <row r="7">
      <c r="A7" s="4" t="inlineStr">
        <is>
          <t>Prepaid expenses and other</t>
        </is>
      </c>
      <c r="B7" s="6" t="n">
        <v>5744</v>
      </c>
      <c r="C7" s="6" t="n">
        <v>5194</v>
      </c>
    </row>
    <row r="8">
      <c r="A8" s="4" t="inlineStr">
        <is>
          <t>Total current assets</t>
        </is>
      </c>
      <c r="B8" s="6" t="n">
        <v>228226</v>
      </c>
      <c r="C8" s="6" t="n">
        <v>191963</v>
      </c>
    </row>
    <row r="9">
      <c r="A9" s="4" t="inlineStr">
        <is>
          <t>Property and equipment, net</t>
        </is>
      </c>
      <c r="B9" s="6" t="n">
        <v>121266</v>
      </c>
      <c r="C9" s="6" t="n">
        <v>110184</v>
      </c>
    </row>
    <row r="10">
      <c r="A10" s="4" t="inlineStr">
        <is>
          <t>Operating lease right-of-use assets</t>
        </is>
      </c>
      <c r="B10" s="6" t="n">
        <v>98507</v>
      </c>
      <c r="C10" s="6" t="n">
        <v>30813</v>
      </c>
    </row>
    <row r="11">
      <c r="A11" s="4" t="inlineStr">
        <is>
          <t>Goodwill</t>
        </is>
      </c>
      <c r="B11" s="6" t="n">
        <v>53684</v>
      </c>
      <c r="C11" s="6" t="n">
        <v>22985</v>
      </c>
    </row>
    <row r="12">
      <c r="A12" s="4" t="inlineStr">
        <is>
          <t>Intangible Assets, Net</t>
        </is>
      </c>
      <c r="B12" s="6" t="n">
        <v>39376</v>
      </c>
      <c r="C12" s="6" t="n">
        <v>10518</v>
      </c>
    </row>
    <row r="13">
      <c r="A13" s="4" t="inlineStr">
        <is>
          <t>Other assets</t>
        </is>
      </c>
      <c r="B13" s="6" t="n">
        <v>6620</v>
      </c>
      <c r="C13" s="6" t="n">
        <v>6552</v>
      </c>
    </row>
    <row r="14">
      <c r="A14" s="4" t="inlineStr">
        <is>
          <t>Total assets</t>
        </is>
      </c>
      <c r="B14" s="6" t="n">
        <v>547679</v>
      </c>
      <c r="C14" s="6" t="n">
        <v>373015</v>
      </c>
    </row>
    <row r="15">
      <c r="A15" s="3" t="inlineStr">
        <is>
          <t>Current liabilities:</t>
        </is>
      </c>
    </row>
    <row r="16">
      <c r="A16" s="4" t="inlineStr">
        <is>
          <t>Current portion of long-term debt</t>
        </is>
      </c>
      <c r="B16" s="6" t="n">
        <v>0</v>
      </c>
      <c r="C16" s="6" t="n">
        <v>7701</v>
      </c>
    </row>
    <row r="17">
      <c r="A17" s="4" t="inlineStr">
        <is>
          <t>Accounts payable</t>
        </is>
      </c>
      <c r="B17" s="6" t="n">
        <v>32267</v>
      </c>
      <c r="C17" s="6" t="n">
        <v>12993</v>
      </c>
    </row>
    <row r="18">
      <c r="A18" s="4" t="inlineStr">
        <is>
          <t>Accrued liabilities</t>
        </is>
      </c>
      <c r="B18" s="6" t="n">
        <v>24498</v>
      </c>
      <c r="C18" s="6" t="n">
        <v>16814</v>
      </c>
    </row>
    <row r="19">
      <c r="A19" s="4" t="inlineStr">
        <is>
          <t>Contract liabilities</t>
        </is>
      </c>
      <c r="B19" s="6" t="n">
        <v>2623</v>
      </c>
      <c r="C19" s="6" t="n">
        <v>6189</v>
      </c>
    </row>
    <row r="20">
      <c r="A20" s="4" t="inlineStr">
        <is>
          <t>Current portion of operating lease liabilities</t>
        </is>
      </c>
      <c r="B20" s="6" t="n">
        <v>4704</v>
      </c>
      <c r="C20" s="6" t="n">
        <v>2204</v>
      </c>
    </row>
    <row r="21">
      <c r="A21" s="4" t="inlineStr">
        <is>
          <t>Total current liabilities</t>
        </is>
      </c>
      <c r="B21" s="6" t="n">
        <v>64092</v>
      </c>
      <c r="C21" s="6" t="n">
        <v>45901</v>
      </c>
    </row>
    <row r="22">
      <c r="A22" s="4" t="inlineStr">
        <is>
          <t>Borrowings on line of credit</t>
        </is>
      </c>
      <c r="B22" s="6" t="n">
        <v>86761</v>
      </c>
      <c r="C22" s="6" t="n">
        <v>0</v>
      </c>
    </row>
    <row r="23">
      <c r="A23" s="4" t="inlineStr">
        <is>
          <t>Long-term debt</t>
        </is>
      </c>
      <c r="B23" s="6" t="n">
        <v>0</v>
      </c>
      <c r="C23" s="6" t="n">
        <v>5888</v>
      </c>
    </row>
    <row r="24">
      <c r="A24" s="4" t="inlineStr">
        <is>
          <t>Long-term lease liabilities, operating leases</t>
        </is>
      </c>
      <c r="B24" s="6" t="n">
        <v>93725</v>
      </c>
      <c r="C24" s="6" t="n">
        <v>27911</v>
      </c>
    </row>
    <row r="25">
      <c r="A25" s="4" t="inlineStr">
        <is>
          <t>Deferred income taxes</t>
        </is>
      </c>
      <c r="B25" s="6" t="n">
        <v>10984</v>
      </c>
      <c r="C25" s="6" t="n">
        <v>12481</v>
      </c>
    </row>
    <row r="26">
      <c r="A26" s="4" t="inlineStr">
        <is>
          <t>Other long-term liabilities</t>
        </is>
      </c>
      <c r="B26" s="6" t="n">
        <v>8734</v>
      </c>
      <c r="C26" s="6" t="n">
        <v>11208</v>
      </c>
    </row>
    <row r="27">
      <c r="A27" s="4" t="inlineStr">
        <is>
          <t>Total liabilities</t>
        </is>
      </c>
      <c r="B27" s="6" t="n">
        <v>264296</v>
      </c>
      <c r="C27" s="6" t="n">
        <v>103389</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Preferred stock, $.01 par value, 10,000,000 shares authorized, none issued or outstanding</t>
        </is>
      </c>
      <c r="B30" s="6" t="n">
        <v>0</v>
      </c>
      <c r="C30" s="6" t="n">
        <v>0</v>
      </c>
    </row>
    <row r="31">
      <c r="A31" s="4" t="inlineStr">
        <is>
          <t>Common stock, $.01 par value, 15,000,000 shares authorized, 9,870,567 and 9,805,437 shares issued and outstanding as of December 31, 2021 and 2020, respectively</t>
        </is>
      </c>
      <c r="B31" s="6" t="n">
        <v>99</v>
      </c>
      <c r="C31" s="6" t="n">
        <v>98</v>
      </c>
    </row>
    <row r="32">
      <c r="A32" s="4" t="inlineStr">
        <is>
          <t>Additional paid-in-capital</t>
        </is>
      </c>
      <c r="B32" s="6" t="n">
        <v>125062</v>
      </c>
      <c r="C32" s="6" t="n">
        <v>123013</v>
      </c>
    </row>
    <row r="33">
      <c r="A33" s="4" t="inlineStr">
        <is>
          <t>Retained earnings</t>
        </is>
      </c>
      <c r="B33" s="6" t="n">
        <v>159904</v>
      </c>
      <c r="C33" s="6" t="n">
        <v>148381</v>
      </c>
    </row>
    <row r="34">
      <c r="A34" s="4" t="inlineStr">
        <is>
          <t>Accumulated other comprehensive loss</t>
        </is>
      </c>
      <c r="B34" s="6" t="n">
        <v>-1682</v>
      </c>
      <c r="C34" s="6" t="n">
        <v>-1866</v>
      </c>
    </row>
    <row r="35">
      <c r="A35" s="4" t="inlineStr">
        <is>
          <t>Total stockholders’ equity</t>
        </is>
      </c>
      <c r="B35" s="6" t="n">
        <v>283383</v>
      </c>
      <c r="C35" s="6" t="n">
        <v>269626</v>
      </c>
    </row>
    <row r="36">
      <c r="A36" s="4" t="inlineStr">
        <is>
          <t>Total liabilities and stockholders’ equity</t>
        </is>
      </c>
      <c r="B36" s="5" t="n">
        <v>547679</v>
      </c>
      <c r="C36" s="5" t="n">
        <v>373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Loss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December 31, 2021 2020 Pension liability adjustment, net of income tax benefit of $ 577 679 $ (1,487 ) $ (1,795 ) Unrealized loss on cash flow hedges, net of income tax benefit of $ 61 20 (195 ) (71 ) Total $ (1,682 ) $ (1,866 )</t>
        </is>
      </c>
    </row>
    <row r="5">
      <c r="A5" s="4" t="inlineStr">
        <is>
          <t>Schedule of Changes in Accumulated Other Comprehensive Income Loss [Table Text Block]</t>
        </is>
      </c>
      <c r="B5" s="4" t="inlineStr">
        <is>
          <t>Pension Liability Adjustment Unrealized Loss on Cash Flow Hedges Total Balance, December 31, 2020 $ (1,795 ) $ (71 ) $ (1,866 ) Other comprehensive income (loss) before reclassifications 386 (178 ) 208 Amounts reclassified from Accumulated other comprehensive loss (78 ) 54 (24 ) Net current period adjustments to Other comprehensive loss 308 (124 ) 184 Balance, December 31, 2021 $ (1,487 ) $ (195 ) $ (1,682 )</t>
        </is>
      </c>
    </row>
    <row r="6">
      <c r="A6" s="4" t="inlineStr">
        <is>
          <t>Reclassification out of Accumulated Other Comprehensive Income [Table Text Block]</t>
        </is>
      </c>
      <c r="B6" s="4" t="inlineStr">
        <is>
          <t xml:space="preserve">Amount reclassified from Accumulated Other Comprehensive Loss Affected line item in the Details about Accumulated Other Year Ended December 31, Consolidated Statements Comprehensive Loss Components 2021 2020 2019 of Operations Pension liability adjustment: Net periodic pension cost: Service cost $ (7 ) $ (16 ) $ (11 ) Cost of sales Non-service cost 110 46 (15 ) Other income Associated income tax (expense) benefit (25 ) (8 ) 4 Income tax expense 78 22 (22 ) Unrealized gain (loss) on cash flow hedges: Gain (loss) on cash flow hedges (72 ) (378 ) 5 Net sales Associated income tax benefit 18 97 2 Income tax expense (54 ) (281 ) 7 Total reclassifications for the period $ 24 $ (259 ) $ (15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12 Months Ended</t>
        </is>
      </c>
    </row>
    <row r="2">
      <c r="B2" s="2" t="inlineStr">
        <is>
          <t>Dec. 31, 2021</t>
        </is>
      </c>
    </row>
    <row r="3">
      <c r="A3" s="3" t="inlineStr">
        <is>
          <t>Notes Tables</t>
        </is>
      </c>
    </row>
    <row r="4">
      <c r="A4" s="4" t="inlineStr">
        <is>
          <t>Schedule of Segment Reporting Information, by Segment [Table Text Block]</t>
        </is>
      </c>
      <c r="B4" s="4" t="inlineStr">
        <is>
          <t xml:space="preserve">Year Ended December 31, 2021 2020 2019 Net sales: Engineered Steel Pressure Pipe $ 259,823 $ 241,690 $ 279,317 Precast Infrastructure and Engineered Systems 73,490 44,217 - Total $ 333,313 $ 285,907 $ 279,317 Gross profit: Engineered Steel Pressure Pipe $ 31,281 $ 44,293 $ 47,184 Precast Infrastructure and Engineered Systems 12,973 6,226 - Total $ 44,254 $ 50,519 $ 47,184 Depreciation and amortization expense: Engineered Steel Pressure Pipe $ 9,524 $ 10,746 $ 12,363 Precast Infrastructure and Engineered Systems 3,738 3,407 - 13,262 14,153 12,363 Corporate 362 398 350 Total $ 13,624 $ 14,551 $ 12,713 Capital expenditures: Engineered Steel Pressure Pipe $ 7,538 $ 12,031 $ 8,033 Precast Infrastructure and Engineered Systems 5,255 1,397 - 12,793 13,428 8,033 Corporate 469 585 552 Total $ 13,262 $ 14,013 $ 8,585 December 31, 2021 2020 Total assets: Engineered Steel Pressure Pipe $ 308,819 $ 249,680 Precast Infrastructure and Engineered Systems 228,627 77,765 537,446 327,445 Corporate 10,233 45,570 Total $ 547,679 $ 373,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Quarterly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First Quarter Second Quarter Third Quarter Fourth Quarter Total For the Year Ended December 31, 2021 Net sales: Engineered Steel Pressure Pipe $ 60,057 $ 58,748 $ 69,439 $ 71,579 $ 259,823 Precast Infrastructure and Engineered Systems 12,254 15,064 15,204 30,968 73,490 Total $ 72,311 $ 73,812 $ 84,643 $ 102,547 $ 333,313 Gross profit: Engineered Steel Pressure Pipe $ 7,154 $ 6,615 $ 8,844 $ 8,668 $ 31,281 Precast Infrastructure and Engineered Systems 1,621 2,923 3,519 4,910 12,973 Total $ 8,775 $ 9,538 $ 12,363 $ 13,578 $ 44,254 Net income $ 2,175 $ 2,131 $ 4,946 $ 2,271 $ 11,523 Income per share: Basic $ 0.22 $ 0.22 $ 0.50 $ 0.23 $ 1.17 Diluted $ 0.22 $ 0.21 $ 0.50 $ 0.23 $ 1.16 First Quarter Second Quarter Third Quarter Fourth Quarter Total For the Year Ended December 31, 2020 Net sales: Engineered Steel Pressure Pipe $ 60,878 $ 57,649 $ 65,077 $ 58,086 $ 241,690 Precast Infrastructure and Engineered Systems 8,045 12,322 12,555 11,295 44,217 Total $ 68,923 $ 69,971 $ 77,632 $ 69,381 $ 285,907 Gross profit: Engineered Steel Pressure Pipe $ 8,765 $ 10,704 $ 13,917 $ 10,907 $ 44,293 Precast Infrastructure and Engineered Systems 814 2,254 1,702 1,456 6,226 Total $ 9,579 $ 12,958 $ 15,619 $ 12,363 $ 50,519 Net income $ 564 $ 5,998 $ 7,267 $ 5,221 $ 19,050 Income per share: Basic $ 0.06 $ 0.61 $ 0.74 $ 0.54 $ 1.95 Diluted $ 0.06 $ 0.61 $ 0.73 $ 0.53 $ 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ummary of Valuation and Qualifying Accounts [Table Text Block]</t>
        </is>
      </c>
      <c r="B4" s="4" t="inlineStr">
        <is>
          <t xml:space="preserve">Balance at Beginning of Period Charged to Profit and Loss Deduction from Reserves Balance at End of Period Year Ended December 31, 2021: Allowance for doubtful accounts $ 767 $ 653 $ (917 ) $ 503 Valuation allowance for deferred income tax assets 6,228 - (329 ) 5,899 Year Ended December 31, 2020: Allowance for doubtful accounts $ 801 $ 430 $ (464 ) $ 767 Valuation allowance for deferred income tax assets 6,126 240 (138 ) 6,228 Year Ended December 31, 2019: Allowance for doubtful accounts $ 660 $ 312 $ (171 ) $ 801 Valuation allowance for deferred income tax assets 9,433 345 (3,652 ) 6,1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Note 1 - Organization (Details Textual)</t>
        </is>
      </c>
      <c r="B1" s="2" t="inlineStr">
        <is>
          <t>12 Months Ended</t>
        </is>
      </c>
    </row>
    <row r="2">
      <c r="B2" s="2" t="inlineStr">
        <is>
          <t>Dec. 31, 2021</t>
        </is>
      </c>
    </row>
    <row r="3">
      <c r="A3" s="4" t="inlineStr">
        <is>
          <t>Number of Operating Segments</t>
        </is>
      </c>
      <c r="B3" s="6" t="n">
        <v>2</v>
      </c>
    </row>
    <row r="4">
      <c r="A4" s="4" t="inlineStr">
        <is>
          <t>Number of Manufacturing Facilities</t>
        </is>
      </c>
      <c r="B4"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7" customWidth="1" min="11" max="11"/>
    <col width="27" customWidth="1" min="12" max="12"/>
    <col width="27" customWidth="1" min="13" max="13"/>
  </cols>
  <sheetData>
    <row r="1">
      <c r="A1" s="1" t="inlineStr">
        <is>
          <t>Note 2 - Summary of Significant Accounting Policies (Details Textual) shares in Thousands, $ in Thousands</t>
        </is>
      </c>
      <c r="B1" s="2" t="inlineStr">
        <is>
          <t>3 Months Ended</t>
        </is>
      </c>
      <c r="K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Mar. 31, 2019USD ($)</t>
        </is>
      </c>
      <c r="K2" s="2" t="inlineStr">
        <is>
          <t>Dec. 31, 2021USD ($)shares</t>
        </is>
      </c>
      <c r="L2" s="2" t="inlineStr">
        <is>
          <t>Dec. 31, 2020USD ($)shares</t>
        </is>
      </c>
      <c r="M2" s="2" t="inlineStr">
        <is>
          <t>Dec. 31, 2019USD ($)shares</t>
        </is>
      </c>
    </row>
    <row r="3">
      <c r="A3" s="4" t="inlineStr">
        <is>
          <t>Revenue from Contract with Customer, Including Assessed Tax</t>
        </is>
      </c>
      <c r="B3" s="5" t="n">
        <v>102547</v>
      </c>
      <c r="C3" s="5" t="n">
        <v>84643</v>
      </c>
      <c r="D3" s="5" t="n">
        <v>73812</v>
      </c>
      <c r="E3" s="5" t="n">
        <v>72311</v>
      </c>
      <c r="F3" s="5" t="n">
        <v>69381</v>
      </c>
      <c r="G3" s="5" t="n">
        <v>77632</v>
      </c>
      <c r="H3" s="5" t="n">
        <v>69971</v>
      </c>
      <c r="I3" s="5" t="n">
        <v>68923</v>
      </c>
      <c r="K3" s="5" t="n">
        <v>333313</v>
      </c>
      <c r="L3" s="5" t="n">
        <v>285907</v>
      </c>
      <c r="M3" s="5" t="n">
        <v>279317</v>
      </c>
    </row>
    <row r="4">
      <c r="A4" s="4" t="inlineStr">
        <is>
          <t>Book Overdrafts</t>
        </is>
      </c>
      <c r="B4" s="6" t="n">
        <v>4100</v>
      </c>
      <c r="F4" s="6" t="n">
        <v>0</v>
      </c>
      <c r="K4" s="6" t="n">
        <v>4100</v>
      </c>
      <c r="L4" s="6" t="n">
        <v>0</v>
      </c>
    </row>
    <row r="5">
      <c r="A5" s="4" t="inlineStr">
        <is>
          <t>Workers' Compensation Liability</t>
        </is>
      </c>
      <c r="B5" s="6" t="n">
        <v>1700</v>
      </c>
      <c r="F5" s="6" t="n">
        <v>1700</v>
      </c>
      <c r="K5" s="6" t="n">
        <v>1700</v>
      </c>
      <c r="L5" s="6" t="n">
        <v>1700</v>
      </c>
    </row>
    <row r="6">
      <c r="A6" s="4" t="inlineStr">
        <is>
          <t>Workers' Compensation Liability, Current</t>
        </is>
      </c>
      <c r="B6" s="6" t="n">
        <v>366</v>
      </c>
      <c r="F6" s="6" t="n">
        <v>237</v>
      </c>
      <c r="K6" s="6" t="n">
        <v>366</v>
      </c>
      <c r="L6" s="6" t="n">
        <v>237</v>
      </c>
    </row>
    <row r="7">
      <c r="A7" s="4" t="inlineStr">
        <is>
          <t>Foreign Currency Transaction Gain (Loss), Realized</t>
        </is>
      </c>
      <c r="K7" s="5" t="n">
        <v>-500</v>
      </c>
      <c r="L7" s="5" t="n">
        <v>-1100</v>
      </c>
      <c r="M7" s="5" t="n">
        <v>500</v>
      </c>
    </row>
    <row r="8">
      <c r="A8" s="4" t="inlineStr">
        <is>
          <t>Antidilutive Securities Excluded from Computation of Earnings Per Share, Amount (in shares) | shares</t>
        </is>
      </c>
      <c r="K8" s="6" t="n">
        <v>0</v>
      </c>
      <c r="L8" s="6" t="n">
        <v>0</v>
      </c>
      <c r="M8" s="6" t="n">
        <v>0</v>
      </c>
    </row>
    <row r="9">
      <c r="A9" s="4" t="inlineStr">
        <is>
          <t>Number of Customers with Receivable Balance in Excess of Ten Percent of Receivables</t>
        </is>
      </c>
      <c r="K9" s="6" t="n">
        <v>0</v>
      </c>
      <c r="L9" s="6" t="n">
        <v>1</v>
      </c>
    </row>
    <row r="10">
      <c r="A10" s="4" t="inlineStr">
        <is>
          <t>Accrued Liability [Member]</t>
        </is>
      </c>
    </row>
    <row r="11">
      <c r="A11" s="4" t="inlineStr">
        <is>
          <t>Workers' Compensation Liability, Current</t>
        </is>
      </c>
      <c r="B11" s="6" t="n">
        <v>400</v>
      </c>
      <c r="F11" s="6" t="n">
        <v>200</v>
      </c>
      <c r="K11" s="5" t="n">
        <v>400</v>
      </c>
      <c r="L11" s="5" t="n">
        <v>200</v>
      </c>
    </row>
    <row r="12">
      <c r="A12" s="4" t="inlineStr">
        <is>
          <t>Other Long-term Liabilities [Member]</t>
        </is>
      </c>
    </row>
    <row r="13">
      <c r="A13" s="4" t="inlineStr">
        <is>
          <t>Workers' Compensation Liability, Noncurrent</t>
        </is>
      </c>
      <c r="B13" s="5" t="n">
        <v>1300</v>
      </c>
      <c r="F13" s="5" t="n">
        <v>1500</v>
      </c>
      <c r="K13" s="5" t="n">
        <v>1300</v>
      </c>
      <c r="L13" s="5" t="n">
        <v>1500</v>
      </c>
    </row>
    <row r="14">
      <c r="A14" s="4" t="inlineStr">
        <is>
          <t>Minimum [Member]</t>
        </is>
      </c>
    </row>
    <row r="15">
      <c r="A15" s="4" t="inlineStr">
        <is>
          <t>Finite-Lived Intangible Asset, Useful Life (Month)</t>
        </is>
      </c>
      <c r="K15" s="4" t="inlineStr">
        <is>
          <t>7 months</t>
        </is>
      </c>
    </row>
    <row r="16">
      <c r="A16" s="4" t="inlineStr">
        <is>
          <t>Maximum [Member]</t>
        </is>
      </c>
    </row>
    <row r="17">
      <c r="A17" s="4" t="inlineStr">
        <is>
          <t>Finite-Lived Intangible Asset, Useful Life (Month)</t>
        </is>
      </c>
      <c r="K17" s="4" t="inlineStr">
        <is>
          <t>21 years</t>
        </is>
      </c>
    </row>
    <row r="18">
      <c r="A18" s="4" t="inlineStr">
        <is>
          <t>Land Improvements [Member] | Minimum [Member]</t>
        </is>
      </c>
    </row>
    <row r="19">
      <c r="A19" s="4" t="inlineStr">
        <is>
          <t>Property, Plant and Equipment, Useful Life (Year)</t>
        </is>
      </c>
      <c r="K19" s="4" t="inlineStr">
        <is>
          <t>15 years</t>
        </is>
      </c>
    </row>
    <row r="20">
      <c r="A20" s="4" t="inlineStr">
        <is>
          <t>Land Improvements [Member] | Maximum [Member]</t>
        </is>
      </c>
    </row>
    <row r="21">
      <c r="A21" s="4" t="inlineStr">
        <is>
          <t>Property, Plant and Equipment, Useful Life (Year)</t>
        </is>
      </c>
      <c r="K21" s="4" t="inlineStr">
        <is>
          <t>30 years</t>
        </is>
      </c>
    </row>
    <row r="22">
      <c r="A22" s="4" t="inlineStr">
        <is>
          <t>Building [Member] | Minimum [Member]</t>
        </is>
      </c>
    </row>
    <row r="23">
      <c r="A23" s="4" t="inlineStr">
        <is>
          <t>Property, Plant and Equipment, Useful Life (Year)</t>
        </is>
      </c>
      <c r="K23" s="4" t="inlineStr">
        <is>
          <t>20 years</t>
        </is>
      </c>
    </row>
    <row r="24">
      <c r="A24" s="4" t="inlineStr">
        <is>
          <t>Building [Member] | Maximum [Member]</t>
        </is>
      </c>
    </row>
    <row r="25">
      <c r="A25" s="4" t="inlineStr">
        <is>
          <t>Property, Plant and Equipment, Useful Life (Year)</t>
        </is>
      </c>
      <c r="K25" s="4" t="inlineStr">
        <is>
          <t>40 years</t>
        </is>
      </c>
    </row>
    <row r="26">
      <c r="A26" s="4" t="inlineStr">
        <is>
          <t>Leasehold Improvements [Member] | Minimum [Member]</t>
        </is>
      </c>
    </row>
    <row r="27">
      <c r="A27" s="4" t="inlineStr">
        <is>
          <t>Property, Plant and Equipment, Useful Life (Year)</t>
        </is>
      </c>
      <c r="K27" s="4" t="inlineStr">
        <is>
          <t>5 years</t>
        </is>
      </c>
    </row>
    <row r="28">
      <c r="A28" s="4" t="inlineStr">
        <is>
          <t>Leasehold Improvements [Member] | Maximum [Member]</t>
        </is>
      </c>
    </row>
    <row r="29">
      <c r="A29" s="4" t="inlineStr">
        <is>
          <t>Property, Plant and Equipment, Useful Life (Year)</t>
        </is>
      </c>
      <c r="K29" s="4" t="inlineStr">
        <is>
          <t>30 years</t>
        </is>
      </c>
    </row>
    <row r="30">
      <c r="A30" s="4" t="inlineStr">
        <is>
          <t>Machinery and Equipment [Member] | Minimum [Member]</t>
        </is>
      </c>
    </row>
    <row r="31">
      <c r="A31" s="4" t="inlineStr">
        <is>
          <t>Property, Plant and Equipment, Useful Life (Year)</t>
        </is>
      </c>
      <c r="K31" s="4" t="inlineStr">
        <is>
          <t>3 years</t>
        </is>
      </c>
    </row>
    <row r="32">
      <c r="A32" s="4" t="inlineStr">
        <is>
          <t>Machinery and Equipment [Member] | Maximum [Member]</t>
        </is>
      </c>
    </row>
    <row r="33">
      <c r="A33" s="4" t="inlineStr">
        <is>
          <t>Property, Plant and Equipment, Useful Life (Year)</t>
        </is>
      </c>
      <c r="K33" s="4" t="inlineStr">
        <is>
          <t>30 years</t>
        </is>
      </c>
    </row>
    <row r="34">
      <c r="A34" s="4" t="inlineStr">
        <is>
          <t>Out of Period Adjustment [Member]</t>
        </is>
      </c>
    </row>
    <row r="35">
      <c r="A35" s="4" t="inlineStr">
        <is>
          <t>Revenue from Contract with Customer, Including Assessed Tax</t>
        </is>
      </c>
      <c r="J35" s="5" t="n">
        <v>-1200</v>
      </c>
    </row>
  </sheetData>
  <mergeCells count="3">
    <mergeCell ref="A1:A2"/>
    <mergeCell ref="B1:J1"/>
    <mergeCell ref="K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Summary of Significant Accounting Policies - Summary of Accrued Liabilities (Details) - USD ($) $ in Thousands</t>
        </is>
      </c>
      <c r="C1" s="2" t="inlineStr">
        <is>
          <t>Dec. 31, 2021</t>
        </is>
      </c>
      <c r="D1" s="2" t="inlineStr">
        <is>
          <t>Dec. 31, 2020</t>
        </is>
      </c>
    </row>
    <row r="2">
      <c r="A2" s="4" t="inlineStr">
        <is>
          <t>Accrued bonus</t>
        </is>
      </c>
      <c r="C2" s="5" t="n">
        <v>3716</v>
      </c>
      <c r="D2" s="5" t="n">
        <v>3747</v>
      </c>
    </row>
    <row r="3">
      <c r="A3" s="4" t="inlineStr">
        <is>
          <t>Accrued vacation payable</t>
        </is>
      </c>
      <c r="C3" s="6" t="n">
        <v>2900</v>
      </c>
      <c r="D3" s="6" t="n">
        <v>2328</v>
      </c>
    </row>
    <row r="4">
      <c r="A4" s="4" t="inlineStr">
        <is>
          <t>Foreign currency forward contracts</t>
        </is>
      </c>
      <c r="C4" s="6" t="n">
        <v>661</v>
      </c>
      <c r="D4" s="6" t="n">
        <v>1150</v>
      </c>
    </row>
    <row r="5">
      <c r="A5" s="4" t="inlineStr">
        <is>
          <t>Finance lease liabilities</t>
        </is>
      </c>
      <c r="B5" s="4" t="inlineStr">
        <is>
          <t>[1]</t>
        </is>
      </c>
      <c r="C5" s="6" t="n">
        <v>475</v>
      </c>
    </row>
    <row r="6">
      <c r="A6" s="4" t="inlineStr">
        <is>
          <t>Workers compensation reserves</t>
        </is>
      </c>
      <c r="C6" s="6" t="n">
        <v>366</v>
      </c>
      <c r="D6" s="6" t="n">
        <v>237</v>
      </c>
    </row>
    <row r="7">
      <c r="A7" s="4" t="inlineStr">
        <is>
          <t>Other</t>
        </is>
      </c>
      <c r="C7" s="6" t="n">
        <v>16380</v>
      </c>
      <c r="D7" s="6" t="n">
        <v>8977</v>
      </c>
    </row>
    <row r="8">
      <c r="A8" s="4" t="inlineStr">
        <is>
          <t>Total accrued liabilities</t>
        </is>
      </c>
      <c r="C8" s="6" t="n">
        <v>24498</v>
      </c>
      <c r="D8" s="6" t="n">
        <v>16814</v>
      </c>
    </row>
    <row r="9">
      <c r="A9" s="4" t="inlineStr">
        <is>
          <t>Accrued Liability [Member]</t>
        </is>
      </c>
    </row>
    <row r="10">
      <c r="A10" s="4" t="inlineStr">
        <is>
          <t>Finance lease liabilities</t>
        </is>
      </c>
      <c r="C10" s="6" t="n">
        <v>475</v>
      </c>
      <c r="D10" s="6" t="n">
        <v>375</v>
      </c>
    </row>
    <row r="11">
      <c r="A11" s="4" t="inlineStr">
        <is>
          <t>Workers compensation reserves</t>
        </is>
      </c>
      <c r="C11" s="5" t="n">
        <v>400</v>
      </c>
      <c r="D11" s="5" t="n">
        <v>200</v>
      </c>
    </row>
    <row r="12"/>
    <row r="13">
      <c r="A13" s="4" t="inlineStr">
        <is>
          <t>[1]</t>
        </is>
      </c>
      <c r="B13" s="4" t="inlineStr">
        <is>
          <t>Current portion of finance lease liabilities are included in Accrued liabilities.</t>
        </is>
      </c>
    </row>
  </sheetData>
  <mergeCells count="3">
    <mergeCell ref="A1:B1"/>
    <mergeCell ref="A12:C12"/>
    <mergeCell ref="B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 - Summary of Significant Accounting Policies - Loss Per Basic and Diluted Weighted Average Common Share Outstanding for Continuing and Discontinued Operations (Details) - USD ($) $ / shares in Units, shares in Thousand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4" t="inlineStr">
        <is>
          <t>Net income</t>
        </is>
      </c>
      <c r="C3" s="5" t="n">
        <v>2271</v>
      </c>
      <c r="D3" s="5" t="n">
        <v>4946</v>
      </c>
      <c r="E3" s="5" t="n">
        <v>2131</v>
      </c>
      <c r="F3" s="5" t="n">
        <v>2175</v>
      </c>
      <c r="G3" s="5" t="n">
        <v>5221</v>
      </c>
      <c r="H3" s="5" t="n">
        <v>7267</v>
      </c>
      <c r="I3" s="5" t="n">
        <v>5998</v>
      </c>
      <c r="J3" s="5" t="n">
        <v>564</v>
      </c>
      <c r="K3" s="5" t="n">
        <v>11523</v>
      </c>
      <c r="L3" s="5" t="n">
        <v>19050</v>
      </c>
      <c r="M3" s="5" t="n">
        <v>27902</v>
      </c>
    </row>
    <row r="4">
      <c r="A4" s="4" t="inlineStr">
        <is>
          <t>Basic (in shares)</t>
        </is>
      </c>
      <c r="K4" s="6" t="n">
        <v>9854</v>
      </c>
      <c r="L4" s="6" t="n">
        <v>9788</v>
      </c>
      <c r="M4" s="6" t="n">
        <v>9741</v>
      </c>
    </row>
    <row r="5">
      <c r="A5" s="4" t="inlineStr">
        <is>
          <t>Effect of potentially dilutive common shares (in shares)</t>
        </is>
      </c>
      <c r="B5" s="4" t="inlineStr">
        <is>
          <t>[1]</t>
        </is>
      </c>
      <c r="K5" s="6" t="n">
        <v>74</v>
      </c>
      <c r="L5" s="6" t="n">
        <v>85</v>
      </c>
      <c r="M5" s="6" t="n">
        <v>38</v>
      </c>
    </row>
    <row r="6">
      <c r="A6" s="4" t="inlineStr">
        <is>
          <t>Diluted weighted-average common shares outstanding (in shares)</t>
        </is>
      </c>
      <c r="K6" s="6" t="n">
        <v>9928</v>
      </c>
      <c r="L6" s="6" t="n">
        <v>9873</v>
      </c>
      <c r="M6" s="6" t="n">
        <v>9779</v>
      </c>
    </row>
    <row r="7">
      <c r="A7" s="4" t="inlineStr">
        <is>
          <t>Basic (in dollars per share)</t>
        </is>
      </c>
      <c r="C7" s="7" t="n">
        <v>0.23</v>
      </c>
      <c r="D7" s="7" t="n">
        <v>0.5</v>
      </c>
      <c r="E7" s="7" t="n">
        <v>0.22</v>
      </c>
      <c r="F7" s="7" t="n">
        <v>0.22</v>
      </c>
      <c r="G7" s="7" t="n">
        <v>0.54</v>
      </c>
      <c r="H7" s="7" t="n">
        <v>0.74</v>
      </c>
      <c r="I7" s="7" t="n">
        <v>0.61</v>
      </c>
      <c r="J7" s="7" t="n">
        <v>0.06</v>
      </c>
      <c r="K7" s="7" t="n">
        <v>1.17</v>
      </c>
      <c r="L7" s="7" t="n">
        <v>1.95</v>
      </c>
      <c r="M7" s="7" t="n">
        <v>2.86</v>
      </c>
    </row>
    <row r="8">
      <c r="A8" s="4" t="inlineStr">
        <is>
          <t>Diluted (in dollars per share)</t>
        </is>
      </c>
      <c r="C8" s="7" t="n">
        <v>0.23</v>
      </c>
      <c r="D8" s="7" t="n">
        <v>0.5</v>
      </c>
      <c r="E8" s="7" t="n">
        <v>0.21</v>
      </c>
      <c r="F8" s="7" t="n">
        <v>0.22</v>
      </c>
      <c r="G8" s="7" t="n">
        <v>0.53</v>
      </c>
      <c r="H8" s="7" t="n">
        <v>0.73</v>
      </c>
      <c r="I8" s="7" t="n">
        <v>0.61</v>
      </c>
      <c r="J8" s="7" t="n">
        <v>0.06</v>
      </c>
      <c r="K8" s="7" t="n">
        <v>1.16</v>
      </c>
      <c r="L8" s="7" t="n">
        <v>1.93</v>
      </c>
      <c r="M8" s="7" t="n">
        <v>2.85</v>
      </c>
    </row>
    <row r="9"/>
    <row r="10">
      <c r="A10" s="4" t="inlineStr">
        <is>
          <t>[1]</t>
        </is>
      </c>
      <c r="B10" s="4" t="inlineStr">
        <is>
          <t>There were no antidilutive shares for the years ended December 31, 2021, 2020 or 2019.</t>
        </is>
      </c>
    </row>
  </sheetData>
  <mergeCells count="5">
    <mergeCell ref="A1:B2"/>
    <mergeCell ref="C1:J1"/>
    <mergeCell ref="K1:M1"/>
    <mergeCell ref="A9:L9"/>
    <mergeCell ref="B10:L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Business Combinations (Details Textual) - USD ($) $ in Thousands</t>
        </is>
      </c>
      <c r="B1" s="2" t="inlineStr">
        <is>
          <t>Oct. 05, 2021</t>
        </is>
      </c>
      <c r="C1" s="2" t="inlineStr">
        <is>
          <t>Jan. 31, 2020</t>
        </is>
      </c>
      <c r="D1" s="2" t="inlineStr">
        <is>
          <t>Dec. 31, 2021</t>
        </is>
      </c>
      <c r="E1" s="2" t="inlineStr">
        <is>
          <t>Jun. 30, 2020</t>
        </is>
      </c>
      <c r="F1" s="2" t="inlineStr">
        <is>
          <t>Dec. 31, 2021</t>
        </is>
      </c>
      <c r="G1" s="2" t="inlineStr">
        <is>
          <t>Dec. 31, 2020</t>
        </is>
      </c>
      <c r="H1" s="2" t="inlineStr">
        <is>
          <t>Dec. 31, 2019</t>
        </is>
      </c>
    </row>
    <row r="2">
      <c r="A2" s="4" t="inlineStr">
        <is>
          <t>Payments to Acquire Businesses, Net of Cash Acquired, Total</t>
        </is>
      </c>
      <c r="F2" s="5" t="n">
        <v>87215</v>
      </c>
      <c r="G2" s="5" t="n">
        <v>48728</v>
      </c>
      <c r="H2" s="5" t="n">
        <v>0</v>
      </c>
    </row>
    <row r="3">
      <c r="A3" s="4" t="inlineStr">
        <is>
          <t>Park Environmental Equipment, LLC [Member]</t>
        </is>
      </c>
    </row>
    <row r="4">
      <c r="A4" s="4" t="inlineStr">
        <is>
          <t>Business Acquisition, Percentage of Voting Interests Acquired</t>
        </is>
      </c>
      <c r="B4" s="4" t="inlineStr">
        <is>
          <t>100.00%</t>
        </is>
      </c>
    </row>
    <row r="5">
      <c r="A5" s="4" t="inlineStr">
        <is>
          <t>Payments to Acquire Businesses, Net of Cash Acquired, Total</t>
        </is>
      </c>
      <c r="B5" s="5" t="n">
        <v>88400</v>
      </c>
    </row>
    <row r="6">
      <c r="A6" s="4" t="inlineStr">
        <is>
          <t>Business Combination, Acquisition Related Costs</t>
        </is>
      </c>
      <c r="F6" s="5" t="n">
        <v>3400</v>
      </c>
      <c r="G6" s="6" t="n">
        <v>200</v>
      </c>
    </row>
    <row r="7">
      <c r="A7" s="4" t="inlineStr">
        <is>
          <t>Business Combination, Pro Forma Information, Revenue of Acquiree since Acquisition Date, Actual</t>
        </is>
      </c>
      <c r="D7" s="5" t="n">
        <v>18000</v>
      </c>
    </row>
    <row r="8">
      <c r="A8" s="4" t="inlineStr">
        <is>
          <t>Business Combination, Consideration Transferred, Total</t>
        </is>
      </c>
      <c r="B8" s="5" t="n">
        <v>88404</v>
      </c>
    </row>
    <row r="9">
      <c r="A9" s="4" t="inlineStr">
        <is>
          <t>Geneva Pipe Company, Inc. [Member]</t>
        </is>
      </c>
    </row>
    <row r="10">
      <c r="A10" s="4" t="inlineStr">
        <is>
          <t>Business Acquisition, Percentage of Voting Interests Acquired</t>
        </is>
      </c>
      <c r="C10" s="4" t="inlineStr">
        <is>
          <t>100.00%</t>
        </is>
      </c>
    </row>
    <row r="11">
      <c r="A11" s="4" t="inlineStr">
        <is>
          <t>Business Combination, Acquisition Related Costs</t>
        </is>
      </c>
      <c r="G11" s="5" t="n">
        <v>2600</v>
      </c>
      <c r="H11" s="5" t="n">
        <v>600</v>
      </c>
    </row>
    <row r="12">
      <c r="A12" s="4" t="inlineStr">
        <is>
          <t>Business Combination, Consideration Transferred, Total</t>
        </is>
      </c>
      <c r="C12" s="5" t="n">
        <v>49419</v>
      </c>
    </row>
    <row r="13">
      <c r="A13" s="4" t="inlineStr">
        <is>
          <t>Business Combination, Provisional Information, Initial Accounting Incomplete, Adjustment, Trade and Other Receivables</t>
        </is>
      </c>
      <c r="E13" s="5"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Business Combinations - Assets Acquired and Liabilities Assumed (Details) - USD ($) $ in Thousands</t>
        </is>
      </c>
      <c r="B1" s="2" t="inlineStr">
        <is>
          <t>Oct. 05, 2021</t>
        </is>
      </c>
      <c r="C1" s="2" t="inlineStr">
        <is>
          <t>Jan. 31, 2020</t>
        </is>
      </c>
      <c r="D1" s="2" t="inlineStr">
        <is>
          <t>Dec. 31, 2021</t>
        </is>
      </c>
      <c r="E1" s="2" t="inlineStr">
        <is>
          <t>Dec. 31, 2020</t>
        </is>
      </c>
    </row>
    <row r="2">
      <c r="A2" s="3" t="inlineStr">
        <is>
          <t>Liabilities</t>
        </is>
      </c>
    </row>
    <row r="3">
      <c r="A3" s="4" t="inlineStr">
        <is>
          <t>Goodwill</t>
        </is>
      </c>
      <c r="D3" s="5" t="n">
        <v>53684</v>
      </c>
      <c r="E3" s="5" t="n">
        <v>22985</v>
      </c>
    </row>
    <row r="4">
      <c r="A4" s="4" t="inlineStr">
        <is>
          <t>Park Environmental Equipment, LLC [Member]</t>
        </is>
      </c>
    </row>
    <row r="5">
      <c r="A5" s="3" t="inlineStr">
        <is>
          <t>Assets</t>
        </is>
      </c>
    </row>
    <row r="6">
      <c r="A6" s="4" t="inlineStr">
        <is>
          <t>Cash and cash equivalents</t>
        </is>
      </c>
      <c r="B6" s="5" t="n">
        <v>278</v>
      </c>
    </row>
    <row r="7">
      <c r="A7" s="4" t="inlineStr">
        <is>
          <t>Trade and other receivables</t>
        </is>
      </c>
      <c r="B7" s="6" t="n">
        <v>11034</v>
      </c>
    </row>
    <row r="8">
      <c r="A8" s="4" t="inlineStr">
        <is>
          <t>Inventories</t>
        </is>
      </c>
      <c r="B8" s="6" t="n">
        <v>12773</v>
      </c>
    </row>
    <row r="9">
      <c r="A9" s="4" t="inlineStr">
        <is>
          <t>Prepaid expenses and other</t>
        </is>
      </c>
      <c r="B9" s="6" t="n">
        <v>293</v>
      </c>
    </row>
    <row r="10">
      <c r="A10" s="4" t="inlineStr">
        <is>
          <t>Property and equipment</t>
        </is>
      </c>
      <c r="B10" s="6" t="n">
        <v>8076</v>
      </c>
    </row>
    <row r="11">
      <c r="A11" s="4" t="inlineStr">
        <is>
          <t>Operating lease right-of-use assets</t>
        </is>
      </c>
      <c r="B11" s="6" t="n">
        <v>58301</v>
      </c>
    </row>
    <row r="12">
      <c r="A12" s="4" t="inlineStr">
        <is>
          <t>Intangible assets</t>
        </is>
      </c>
      <c r="B12" s="6" t="n">
        <v>31000</v>
      </c>
    </row>
    <row r="13">
      <c r="A13" s="4" t="inlineStr">
        <is>
          <t>Deferred income taxes</t>
        </is>
      </c>
      <c r="B13" s="6" t="n">
        <v>347</v>
      </c>
    </row>
    <row r="14">
      <c r="A14" s="4" t="inlineStr">
        <is>
          <t>Total assets acquired</t>
        </is>
      </c>
      <c r="B14" s="6" t="n">
        <v>122102</v>
      </c>
    </row>
    <row r="15">
      <c r="A15" s="3" t="inlineStr">
        <is>
          <t>Liabilities</t>
        </is>
      </c>
    </row>
    <row r="16">
      <c r="A16" s="4" t="inlineStr">
        <is>
          <t>Accounts payable</t>
        </is>
      </c>
      <c r="B16" s="6" t="n">
        <v>2029</v>
      </c>
    </row>
    <row r="17">
      <c r="A17" s="4" t="inlineStr">
        <is>
          <t>Accrued liabilities</t>
        </is>
      </c>
      <c r="B17" s="6" t="n">
        <v>4067</v>
      </c>
    </row>
    <row r="18">
      <c r="A18" s="4" t="inlineStr">
        <is>
          <t>Operating lease liabilities</t>
        </is>
      </c>
      <c r="B18" s="6" t="n">
        <v>58301</v>
      </c>
    </row>
    <row r="19">
      <c r="A19" s="4" t="inlineStr">
        <is>
          <t>Total liabilities assumed</t>
        </is>
      </c>
      <c r="B19" s="6" t="n">
        <v>64397</v>
      </c>
    </row>
    <row r="20">
      <c r="A20" s="4" t="inlineStr">
        <is>
          <t>Goodwill</t>
        </is>
      </c>
      <c r="B20" s="6" t="n">
        <v>30699</v>
      </c>
    </row>
    <row r="21">
      <c r="A21" s="4" t="inlineStr">
        <is>
          <t>Total purchase consideration</t>
        </is>
      </c>
      <c r="B21" s="5" t="n">
        <v>88404</v>
      </c>
    </row>
    <row r="22">
      <c r="A22" s="4" t="inlineStr">
        <is>
          <t>Geneva Pipe Company, Inc. [Member]</t>
        </is>
      </c>
    </row>
    <row r="23">
      <c r="A23" s="3" t="inlineStr">
        <is>
          <t>Assets</t>
        </is>
      </c>
    </row>
    <row r="24">
      <c r="A24" s="4" t="inlineStr">
        <is>
          <t>Cash and cash equivalents</t>
        </is>
      </c>
      <c r="C24" s="5" t="n">
        <v>691</v>
      </c>
    </row>
    <row r="25">
      <c r="A25" s="4" t="inlineStr">
        <is>
          <t>Trade and other receivables</t>
        </is>
      </c>
      <c r="C25" s="6" t="n">
        <v>7089</v>
      </c>
    </row>
    <row r="26">
      <c r="A26" s="4" t="inlineStr">
        <is>
          <t>Inventories</t>
        </is>
      </c>
      <c r="C26" s="6" t="n">
        <v>5673</v>
      </c>
    </row>
    <row r="27">
      <c r="A27" s="4" t="inlineStr">
        <is>
          <t>Prepaid expenses and other</t>
        </is>
      </c>
      <c r="C27" s="6" t="n">
        <v>356</v>
      </c>
    </row>
    <row r="28">
      <c r="A28" s="4" t="inlineStr">
        <is>
          <t>Property and equipment</t>
        </is>
      </c>
      <c r="C28" s="6" t="n">
        <v>9096</v>
      </c>
    </row>
    <row r="29">
      <c r="A29" s="4" t="inlineStr">
        <is>
          <t>Operating lease right-of-use assets</t>
        </is>
      </c>
      <c r="C29" s="6" t="n">
        <v>21684</v>
      </c>
    </row>
    <row r="30">
      <c r="A30" s="4" t="inlineStr">
        <is>
          <t>Intangible assets</t>
        </is>
      </c>
      <c r="C30" s="6" t="n">
        <v>11165</v>
      </c>
    </row>
    <row r="31">
      <c r="A31" s="4" t="inlineStr">
        <is>
          <t>Total assets acquired</t>
        </is>
      </c>
      <c r="C31" s="6" t="n">
        <v>55754</v>
      </c>
    </row>
    <row r="32">
      <c r="A32" s="3" t="inlineStr">
        <is>
          <t>Liabilities</t>
        </is>
      </c>
    </row>
    <row r="33">
      <c r="A33" s="4" t="inlineStr">
        <is>
          <t>Accounts payable</t>
        </is>
      </c>
      <c r="C33" s="6" t="n">
        <v>1395</v>
      </c>
    </row>
    <row r="34">
      <c r="A34" s="4" t="inlineStr">
        <is>
          <t>Accrued liabilities</t>
        </is>
      </c>
      <c r="C34" s="6" t="n">
        <v>1189</v>
      </c>
    </row>
    <row r="35">
      <c r="A35" s="4" t="inlineStr">
        <is>
          <t>Operating lease liabilities</t>
        </is>
      </c>
      <c r="C35" s="6" t="n">
        <v>20454</v>
      </c>
    </row>
    <row r="36">
      <c r="A36" s="4" t="inlineStr">
        <is>
          <t>Total liabilities assumed</t>
        </is>
      </c>
      <c r="C36" s="6" t="n">
        <v>29320</v>
      </c>
    </row>
    <row r="37">
      <c r="A37" s="4" t="inlineStr">
        <is>
          <t>Goodwill</t>
        </is>
      </c>
      <c r="C37" s="6" t="n">
        <v>22985</v>
      </c>
    </row>
    <row r="38">
      <c r="A38" s="4" t="inlineStr">
        <is>
          <t>Total purchase consideration</t>
        </is>
      </c>
      <c r="C38" s="6" t="n">
        <v>49419</v>
      </c>
    </row>
    <row r="39">
      <c r="A39" s="4" t="inlineStr">
        <is>
          <t>Deferred income taxes</t>
        </is>
      </c>
      <c r="C39" s="6" t="n">
        <v>5343</v>
      </c>
    </row>
    <row r="40">
      <c r="A40" s="4" t="inlineStr">
        <is>
          <t>Other long-term liabilities</t>
        </is>
      </c>
      <c r="C40" s="5" t="n">
        <v>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doubtful accounts</t>
        </is>
      </c>
      <c r="B2" s="5" t="n">
        <v>503</v>
      </c>
      <c r="C2" s="5" t="n">
        <v>767</v>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5000000</v>
      </c>
      <c r="C8" s="6" t="n">
        <v>15000000</v>
      </c>
    </row>
    <row r="9">
      <c r="A9" s="4" t="inlineStr">
        <is>
          <t>Common stock, shares issued (in shares)</t>
        </is>
      </c>
      <c r="B9" s="6" t="n">
        <v>9870567</v>
      </c>
      <c r="C9" s="6" t="n">
        <v>9805437</v>
      </c>
    </row>
    <row r="10">
      <c r="A10" s="4" t="inlineStr">
        <is>
          <t>Common stock, shares outstanding (in shares)</t>
        </is>
      </c>
      <c r="B10" s="6" t="n">
        <v>9870567</v>
      </c>
      <c r="C10" s="6" t="n">
        <v>98054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Business Combinations - Intangible Assets Acquired (Details) - USD ($) $ in Thousands</t>
        </is>
      </c>
      <c r="B1" s="2" t="inlineStr">
        <is>
          <t>Oct. 05, 2021</t>
        </is>
      </c>
      <c r="C1" s="2" t="inlineStr">
        <is>
          <t>Jan. 31, 2020</t>
        </is>
      </c>
    </row>
    <row r="2">
      <c r="A2" s="4" t="inlineStr">
        <is>
          <t>Park Environmental Equipment, LLC [Member]</t>
        </is>
      </c>
    </row>
    <row r="3">
      <c r="A3" s="4" t="inlineStr">
        <is>
          <t>Intangible Asset Acquired, Useful Life (Year)</t>
        </is>
      </c>
      <c r="B3" s="4" t="inlineStr">
        <is>
          <t>10 years 4 months 24 days</t>
        </is>
      </c>
    </row>
    <row r="4">
      <c r="A4" s="4" t="inlineStr">
        <is>
          <t>Park Environmental Equipment, LLC [Member] | Customer Relationships [Member]</t>
        </is>
      </c>
    </row>
    <row r="5">
      <c r="A5" s="4" t="inlineStr">
        <is>
          <t>Intangible Asset Acquired, Useful Life (Year)</t>
        </is>
      </c>
      <c r="B5" s="4" t="inlineStr">
        <is>
          <t>10 years</t>
        </is>
      </c>
    </row>
    <row r="6">
      <c r="A6" s="4" t="inlineStr">
        <is>
          <t>Intangible Asset Acquired, Fair Value</t>
        </is>
      </c>
      <c r="B6" s="5" t="n">
        <v>19800</v>
      </c>
    </row>
    <row r="7">
      <c r="A7" s="4" t="inlineStr">
        <is>
          <t>Park Environmental Equipment, LLC [Member] | Trademarks and Trade Names [Member]</t>
        </is>
      </c>
    </row>
    <row r="8">
      <c r="A8" s="4" t="inlineStr">
        <is>
          <t>Intangible Asset Acquired, Useful Life (Year)</t>
        </is>
      </c>
      <c r="B8" s="4" t="inlineStr">
        <is>
          <t>10 years</t>
        </is>
      </c>
    </row>
    <row r="9">
      <c r="A9" s="4" t="inlineStr">
        <is>
          <t>Intangible Asset Acquired, Fair Value</t>
        </is>
      </c>
      <c r="B9" s="5" t="n">
        <v>9600</v>
      </c>
    </row>
    <row r="10">
      <c r="A10" s="4" t="inlineStr">
        <is>
          <t>Park Environmental Equipment, LLC [Member] | Patents [Member]</t>
        </is>
      </c>
    </row>
    <row r="11">
      <c r="A11" s="4" t="inlineStr">
        <is>
          <t>Intangible Asset Acquired, Useful Life (Year)</t>
        </is>
      </c>
      <c r="B11" s="4" t="inlineStr">
        <is>
          <t>21 years</t>
        </is>
      </c>
    </row>
    <row r="12">
      <c r="A12" s="4" t="inlineStr">
        <is>
          <t>Intangible Asset Acquired, Fair Value</t>
        </is>
      </c>
      <c r="B12" s="5" t="n">
        <v>1300</v>
      </c>
    </row>
    <row r="13">
      <c r="A13" s="4" t="inlineStr">
        <is>
          <t>Park Environmental Equipment, LLC [Member] | Backlog [Member]</t>
        </is>
      </c>
    </row>
    <row r="14">
      <c r="A14" s="4" t="inlineStr">
        <is>
          <t>Intangible Asset Acquired, Useful Life (Year)</t>
        </is>
      </c>
      <c r="B14" s="4" t="inlineStr">
        <is>
          <t>7 months 6 days</t>
        </is>
      </c>
    </row>
    <row r="15">
      <c r="A15" s="4" t="inlineStr">
        <is>
          <t>Intangible Asset Acquired, Fair Value</t>
        </is>
      </c>
      <c r="B15" s="5" t="n">
        <v>300</v>
      </c>
    </row>
    <row r="16">
      <c r="A16" s="4" t="inlineStr">
        <is>
          <t>Geneva Pipe Company, Inc. [Member]</t>
        </is>
      </c>
    </row>
    <row r="17">
      <c r="A17" s="4" t="inlineStr">
        <is>
          <t>Intangible Asset Acquired, Useful Life (Year)</t>
        </is>
      </c>
      <c r="C17" s="4" t="inlineStr">
        <is>
          <t>9 years 10 months 24 days</t>
        </is>
      </c>
    </row>
    <row r="18">
      <c r="A18" s="4" t="inlineStr">
        <is>
          <t>Intangible Asset Acquired, Fair Value</t>
        </is>
      </c>
      <c r="B18" s="5" t="n">
        <v>31000</v>
      </c>
      <c r="C18" s="5" t="n">
        <v>11165</v>
      </c>
    </row>
    <row r="19">
      <c r="A19" s="4" t="inlineStr">
        <is>
          <t>Geneva Pipe Company, Inc. [Member] | Customer Relationships [Member]</t>
        </is>
      </c>
    </row>
    <row r="20">
      <c r="A20" s="4" t="inlineStr">
        <is>
          <t>Intangible Asset Acquired, Useful Life (Year)</t>
        </is>
      </c>
      <c r="C20" s="4" t="inlineStr">
        <is>
          <t>11 years</t>
        </is>
      </c>
    </row>
    <row r="21">
      <c r="A21" s="4" t="inlineStr">
        <is>
          <t>Intangible Asset Acquired, Fair Value</t>
        </is>
      </c>
      <c r="C21" s="5" t="n">
        <v>8031</v>
      </c>
    </row>
    <row r="22">
      <c r="A22" s="4" t="inlineStr">
        <is>
          <t>Geneva Pipe Company, Inc. [Member] | Trade Names [Member]</t>
        </is>
      </c>
    </row>
    <row r="23">
      <c r="A23" s="4" t="inlineStr">
        <is>
          <t>Intangible Asset Acquired, Useful Life (Year)</t>
        </is>
      </c>
      <c r="C23" s="4" t="inlineStr">
        <is>
          <t>10 years</t>
        </is>
      </c>
    </row>
    <row r="24">
      <c r="A24" s="4" t="inlineStr">
        <is>
          <t>Intangible Asset Acquired, Fair Value</t>
        </is>
      </c>
      <c r="C24" s="5" t="n">
        <v>2093</v>
      </c>
    </row>
    <row r="25">
      <c r="A25" s="4" t="inlineStr">
        <is>
          <t>Geneva Pipe Company, Inc. [Member] | Backlog [Member]</t>
        </is>
      </c>
    </row>
    <row r="26">
      <c r="A26" s="4" t="inlineStr">
        <is>
          <t>Intangible Asset Acquired, Useful Life (Year)</t>
        </is>
      </c>
      <c r="C26" s="4" t="inlineStr">
        <is>
          <t>10 months 24 days</t>
        </is>
      </c>
    </row>
    <row r="27">
      <c r="A27" s="4" t="inlineStr">
        <is>
          <t>Intangible Asset Acquired, Fair Value</t>
        </is>
      </c>
      <c r="C27" s="5" t="n">
        <v>10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Business Combinations - Pro Forma Summary (Details) - ParkUSA and Geneva [Member] - USD ($) $ in Thousands</t>
        </is>
      </c>
      <c r="B1" s="2" t="inlineStr">
        <is>
          <t>12 Months Ended</t>
        </is>
      </c>
    </row>
    <row r="2">
      <c r="B2" s="2" t="inlineStr">
        <is>
          <t>Dec. 31, 2021</t>
        </is>
      </c>
      <c r="C2" s="2" t="inlineStr">
        <is>
          <t>Dec. 31, 2020</t>
        </is>
      </c>
      <c r="D2" s="2" t="inlineStr">
        <is>
          <t>Dec. 31, 2019</t>
        </is>
      </c>
    </row>
    <row r="3">
      <c r="A3" s="4" t="inlineStr">
        <is>
          <t>Net sales</t>
        </is>
      </c>
      <c r="B3" s="5" t="n">
        <v>384872</v>
      </c>
      <c r="C3" s="5" t="n">
        <v>356035</v>
      </c>
      <c r="D3" s="5" t="n">
        <v>323741</v>
      </c>
    </row>
    <row r="4">
      <c r="A4" s="4" t="inlineStr">
        <is>
          <t>Net income</t>
        </is>
      </c>
      <c r="B4" s="5" t="n">
        <v>15780</v>
      </c>
      <c r="C4" s="5" t="n">
        <v>20540</v>
      </c>
      <c r="D4" s="5" t="n">
        <v>271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Components of Inventories (Details) - USD ($) $ in Thousands</t>
        </is>
      </c>
      <c r="B1" s="2" t="inlineStr">
        <is>
          <t>Dec. 31, 2021</t>
        </is>
      </c>
      <c r="C1" s="2" t="inlineStr">
        <is>
          <t>Dec. 31, 2020</t>
        </is>
      </c>
    </row>
    <row r="2">
      <c r="A2" s="4" t="inlineStr">
        <is>
          <t>Raw materials</t>
        </is>
      </c>
      <c r="B2" s="5" t="n">
        <v>44697</v>
      </c>
      <c r="C2" s="5" t="n">
        <v>20631</v>
      </c>
    </row>
    <row r="3">
      <c r="A3" s="4" t="inlineStr">
        <is>
          <t>Work-in-process</t>
        </is>
      </c>
      <c r="B3" s="6" t="n">
        <v>3018</v>
      </c>
      <c r="C3" s="6" t="n">
        <v>1416</v>
      </c>
    </row>
    <row r="4">
      <c r="A4" s="4" t="inlineStr">
        <is>
          <t>Finished goods</t>
        </is>
      </c>
      <c r="B4" s="6" t="n">
        <v>10096</v>
      </c>
      <c r="C4" s="6" t="n">
        <v>5489</v>
      </c>
    </row>
    <row r="5">
      <c r="A5" s="4" t="inlineStr">
        <is>
          <t>Supplies</t>
        </is>
      </c>
      <c r="B5" s="6" t="n">
        <v>1840</v>
      </c>
      <c r="C5" s="6" t="n">
        <v>1641</v>
      </c>
    </row>
    <row r="6">
      <c r="A6" s="4" t="inlineStr">
        <is>
          <t>Total inventories</t>
        </is>
      </c>
      <c r="B6" s="5" t="n">
        <v>59651</v>
      </c>
      <c r="C6" s="5" t="n">
        <v>291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Property and Equipment (Details Textual) - USD ($) $ in Thousands</t>
        </is>
      </c>
      <c r="B1" s="2" t="inlineStr">
        <is>
          <t>Dec. 31, 2021</t>
        </is>
      </c>
      <c r="C1" s="2" t="inlineStr">
        <is>
          <t>Dec. 31, 2020</t>
        </is>
      </c>
    </row>
    <row r="2">
      <c r="A2" s="4" t="inlineStr">
        <is>
          <t>Property, Plant and Equipment, Net, Ending Balance</t>
        </is>
      </c>
      <c r="B2" s="5" t="n">
        <v>121266</v>
      </c>
      <c r="C2" s="5" t="n">
        <v>110184</v>
      </c>
    </row>
    <row r="3">
      <c r="A3" s="4" t="inlineStr">
        <is>
          <t>MEXICO</t>
        </is>
      </c>
    </row>
    <row r="4">
      <c r="A4" s="4" t="inlineStr">
        <is>
          <t>Property, Plant and Equipment, Net, Ending Balance</t>
        </is>
      </c>
      <c r="B4" s="5" t="n">
        <v>19900</v>
      </c>
      <c r="C4" s="5" t="n">
        <v>20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1</t>
        </is>
      </c>
      <c r="C1" s="2" t="inlineStr">
        <is>
          <t>Dec. 31, 2020</t>
        </is>
      </c>
    </row>
    <row r="2">
      <c r="A2" s="4" t="inlineStr">
        <is>
          <t>Property and equipment, gross</t>
        </is>
      </c>
      <c r="B2" s="5" t="n">
        <v>218181</v>
      </c>
      <c r="C2" s="5" t="n">
        <v>200704</v>
      </c>
    </row>
    <row r="3">
      <c r="A3" s="4" t="inlineStr">
        <is>
          <t>Less accumulated depreciation and amortization</t>
        </is>
      </c>
      <c r="B3" s="6" t="n">
        <v>-106957</v>
      </c>
      <c r="C3" s="6" t="n">
        <v>-96684</v>
      </c>
    </row>
    <row r="4">
      <c r="A4" s="4" t="inlineStr">
        <is>
          <t>Property, Plant and Equipment, Net, Excluding Construction In Progress</t>
        </is>
      </c>
      <c r="B4" s="6" t="n">
        <v>111224</v>
      </c>
      <c r="C4" s="6" t="n">
        <v>104020</v>
      </c>
    </row>
    <row r="5">
      <c r="A5" s="4" t="inlineStr">
        <is>
          <t>Property and equipment, net</t>
        </is>
      </c>
      <c r="B5" s="6" t="n">
        <v>121266</v>
      </c>
      <c r="C5" s="6" t="n">
        <v>110184</v>
      </c>
    </row>
    <row r="6">
      <c r="A6" s="4" t="inlineStr">
        <is>
          <t>Land Improvements [Member]</t>
        </is>
      </c>
    </row>
    <row r="7">
      <c r="A7" s="4" t="inlineStr">
        <is>
          <t>Property and equipment, gross</t>
        </is>
      </c>
      <c r="B7" s="6" t="n">
        <v>22909</v>
      </c>
      <c r="C7" s="6" t="n">
        <v>22773</v>
      </c>
    </row>
    <row r="8">
      <c r="A8" s="4" t="inlineStr">
        <is>
          <t>Building [Member]</t>
        </is>
      </c>
    </row>
    <row r="9">
      <c r="A9" s="4" t="inlineStr">
        <is>
          <t>Property and equipment, gross</t>
        </is>
      </c>
      <c r="B9" s="6" t="n">
        <v>49361</v>
      </c>
      <c r="C9" s="6" t="n">
        <v>47663</v>
      </c>
    </row>
    <row r="10">
      <c r="A10" s="4" t="inlineStr">
        <is>
          <t>Leasehold Improvements [Member]</t>
        </is>
      </c>
    </row>
    <row r="11">
      <c r="A11" s="4" t="inlineStr">
        <is>
          <t>Property and equipment, gross</t>
        </is>
      </c>
      <c r="B11" s="6" t="n">
        <v>3057</v>
      </c>
      <c r="C11" s="6" t="n">
        <v>0</v>
      </c>
    </row>
    <row r="12">
      <c r="A12" s="4" t="inlineStr">
        <is>
          <t>Machinery and Equipment [Member]</t>
        </is>
      </c>
    </row>
    <row r="13">
      <c r="A13" s="4" t="inlineStr">
        <is>
          <t>Property and equipment, gross</t>
        </is>
      </c>
      <c r="B13" s="6" t="n">
        <v>140015</v>
      </c>
      <c r="C13" s="6" t="n">
        <v>127679</v>
      </c>
    </row>
    <row r="14">
      <c r="A14" s="4" t="inlineStr">
        <is>
          <t>Equipment Under Finance Lease [Member]</t>
        </is>
      </c>
    </row>
    <row r="15">
      <c r="A15" s="4" t="inlineStr">
        <is>
          <t>Property and equipment, gross</t>
        </is>
      </c>
      <c r="B15" s="6" t="n">
        <v>2839</v>
      </c>
      <c r="C15" s="6" t="n">
        <v>2589</v>
      </c>
    </row>
    <row r="16">
      <c r="A16" s="4" t="inlineStr">
        <is>
          <t>Construction in Progress [Member]</t>
        </is>
      </c>
    </row>
    <row r="17">
      <c r="A17" s="4" t="inlineStr">
        <is>
          <t>Property and equipment, net</t>
        </is>
      </c>
      <c r="B17" s="5" t="n">
        <v>10042</v>
      </c>
      <c r="C17" s="5" t="n">
        <v>6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Schedule of Goodwill (Details) $ in Thousands</t>
        </is>
      </c>
      <c r="B1" s="2" t="inlineStr">
        <is>
          <t>12 Months Ended</t>
        </is>
      </c>
    </row>
    <row r="2">
      <c r="B2" s="2" t="inlineStr">
        <is>
          <t>Dec. 31, 2021USD ($)</t>
        </is>
      </c>
    </row>
    <row r="3">
      <c r="A3" s="4" t="inlineStr">
        <is>
          <t>Goodwill</t>
        </is>
      </c>
      <c r="B3" s="5" t="n">
        <v>22985</v>
      </c>
    </row>
    <row r="4">
      <c r="A4" s="4" t="inlineStr">
        <is>
          <t>Goodwill</t>
        </is>
      </c>
      <c r="B4" s="6" t="n">
        <v>53684</v>
      </c>
    </row>
    <row r="5">
      <c r="A5" s="4" t="inlineStr">
        <is>
          <t>Park Environmental Equipment, LLC [Member]</t>
        </is>
      </c>
    </row>
    <row r="6">
      <c r="A6" s="4" t="inlineStr">
        <is>
          <t>Acquisition of ParkUSA (Note 3)</t>
        </is>
      </c>
      <c r="B6" s="5" t="n">
        <v>306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Intangible Assets (Details) - USD ($) $ in Thousands</t>
        </is>
      </c>
      <c r="B1" s="2" t="inlineStr">
        <is>
          <t>Dec. 31, 2021</t>
        </is>
      </c>
      <c r="C1" s="2" t="inlineStr">
        <is>
          <t>Dec. 31, 2020</t>
        </is>
      </c>
    </row>
    <row r="2">
      <c r="A2" s="4" t="inlineStr">
        <is>
          <t>Intangible Assets, Gross</t>
        </is>
      </c>
      <c r="B2" s="5" t="n">
        <v>43963</v>
      </c>
      <c r="C2" s="5" t="n">
        <v>12963</v>
      </c>
    </row>
    <row r="3">
      <c r="A3" s="4" t="inlineStr">
        <is>
          <t>Intangible Assets, Accumulated amortization</t>
        </is>
      </c>
      <c r="B3" s="6" t="n">
        <v>-4587</v>
      </c>
      <c r="C3" s="6" t="n">
        <v>-2445</v>
      </c>
    </row>
    <row r="4">
      <c r="A4" s="4" t="inlineStr">
        <is>
          <t>Intangible Assets, Net</t>
        </is>
      </c>
      <c r="B4" s="6" t="n">
        <v>39376</v>
      </c>
      <c r="C4" s="6" t="n">
        <v>10518</v>
      </c>
    </row>
    <row r="5">
      <c r="A5" s="4" t="inlineStr">
        <is>
          <t>Customer Relationships [Member]</t>
        </is>
      </c>
    </row>
    <row r="6">
      <c r="A6" s="4" t="inlineStr">
        <is>
          <t>Intangible Assets, Gross</t>
        </is>
      </c>
      <c r="B6" s="6" t="n">
        <v>29209</v>
      </c>
      <c r="C6" s="6" t="n">
        <v>9409</v>
      </c>
    </row>
    <row r="7">
      <c r="A7" s="4" t="inlineStr">
        <is>
          <t>Intangible Assets, Accumulated amortization</t>
        </is>
      </c>
      <c r="B7" s="6" t="n">
        <v>-2997</v>
      </c>
      <c r="C7" s="6" t="n">
        <v>-1634</v>
      </c>
    </row>
    <row r="8">
      <c r="A8" s="4" t="inlineStr">
        <is>
          <t>Intangible Assets, Net</t>
        </is>
      </c>
      <c r="B8" s="6" t="n">
        <v>26212</v>
      </c>
      <c r="C8" s="6" t="n">
        <v>7775</v>
      </c>
    </row>
    <row r="9">
      <c r="A9" s="4" t="inlineStr">
        <is>
          <t>Trademarks and Trade Names [Member]</t>
        </is>
      </c>
    </row>
    <row r="10">
      <c r="A10" s="4" t="inlineStr">
        <is>
          <t>Intangible Assets, Gross</t>
        </is>
      </c>
      <c r="B10" s="6" t="n">
        <v>12825</v>
      </c>
      <c r="C10" s="6" t="n">
        <v>3225</v>
      </c>
    </row>
    <row r="11">
      <c r="A11" s="4" t="inlineStr">
        <is>
          <t>Intangible Assets, Accumulated amortization</t>
        </is>
      </c>
      <c r="B11" s="6" t="n">
        <v>-1245</v>
      </c>
      <c r="C11" s="6" t="n">
        <v>-720</v>
      </c>
    </row>
    <row r="12">
      <c r="A12" s="4" t="inlineStr">
        <is>
          <t>Intangible Assets, Net</t>
        </is>
      </c>
      <c r="B12" s="6" t="n">
        <v>11580</v>
      </c>
      <c r="C12" s="6" t="n">
        <v>2505</v>
      </c>
    </row>
    <row r="13">
      <c r="A13" s="4" t="inlineStr">
        <is>
          <t>Patents [Member]</t>
        </is>
      </c>
    </row>
    <row r="14">
      <c r="A14" s="4" t="inlineStr">
        <is>
          <t>Intangible Assets, Gross</t>
        </is>
      </c>
      <c r="B14" s="6" t="n">
        <v>1300</v>
      </c>
    </row>
    <row r="15">
      <c r="A15" s="4" t="inlineStr">
        <is>
          <t>Intangible Assets, Accumulated amortization</t>
        </is>
      </c>
      <c r="B15" s="6" t="n">
        <v>-15</v>
      </c>
    </row>
    <row r="16">
      <c r="A16" s="4" t="inlineStr">
        <is>
          <t>Intangible Assets, Net</t>
        </is>
      </c>
      <c r="B16" s="6" t="n">
        <v>1285</v>
      </c>
    </row>
    <row r="17">
      <c r="A17" s="4" t="inlineStr">
        <is>
          <t>Backlog [Member]</t>
        </is>
      </c>
    </row>
    <row r="18">
      <c r="A18" s="4" t="inlineStr">
        <is>
          <t>Intangible Assets, Gross</t>
        </is>
      </c>
      <c r="B18" s="6" t="n">
        <v>300</v>
      </c>
    </row>
    <row r="19">
      <c r="A19" s="4" t="inlineStr">
        <is>
          <t>Intangible Assets, Accumulated amortization</t>
        </is>
      </c>
      <c r="B19" s="6" t="n">
        <v>-129</v>
      </c>
    </row>
    <row r="20">
      <c r="A20" s="4" t="inlineStr">
        <is>
          <t>Intangible Assets, Net</t>
        </is>
      </c>
      <c r="B20" s="6" t="n">
        <v>171</v>
      </c>
    </row>
    <row r="21">
      <c r="A21" s="4" t="inlineStr">
        <is>
          <t>Other Intangible Assets [Member]</t>
        </is>
      </c>
    </row>
    <row r="22">
      <c r="A22" s="4" t="inlineStr">
        <is>
          <t>Intangible Assets, Gross</t>
        </is>
      </c>
      <c r="B22" s="6" t="n">
        <v>329</v>
      </c>
      <c r="C22" s="6" t="n">
        <v>329</v>
      </c>
    </row>
    <row r="23">
      <c r="A23" s="4" t="inlineStr">
        <is>
          <t>Intangible Assets, Accumulated amortization</t>
        </is>
      </c>
      <c r="B23" s="6" t="n">
        <v>-201</v>
      </c>
      <c r="C23" s="6" t="n">
        <v>-91</v>
      </c>
    </row>
    <row r="24">
      <c r="A24" s="4" t="inlineStr">
        <is>
          <t>Intangible Assets, Net</t>
        </is>
      </c>
      <c r="B24" s="5" t="n">
        <v>128</v>
      </c>
      <c r="C24" s="5" t="n">
        <v>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Summary of Estimated Amortization Expense (Details) - USD ($) $ in Thousands</t>
        </is>
      </c>
      <c r="B1" s="2" t="inlineStr">
        <is>
          <t>Dec. 31, 2021</t>
        </is>
      </c>
      <c r="C1" s="2" t="inlineStr">
        <is>
          <t>Dec. 31, 2020</t>
        </is>
      </c>
    </row>
    <row r="2">
      <c r="A2" s="4" t="inlineStr">
        <is>
          <t>2022</t>
        </is>
      </c>
      <c r="B2" s="5" t="n">
        <v>4436</v>
      </c>
    </row>
    <row r="3">
      <c r="A3" s="4" t="inlineStr">
        <is>
          <t>2023</t>
        </is>
      </c>
      <c r="B3" s="6" t="n">
        <v>4173</v>
      </c>
    </row>
    <row r="4">
      <c r="A4" s="4" t="inlineStr">
        <is>
          <t>2024</t>
        </is>
      </c>
      <c r="B4" s="6" t="n">
        <v>4017</v>
      </c>
    </row>
    <row r="5">
      <c r="A5" s="4" t="inlineStr">
        <is>
          <t>2025</t>
        </is>
      </c>
      <c r="B5" s="6" t="n">
        <v>4017</v>
      </c>
    </row>
    <row r="6">
      <c r="A6" s="4" t="inlineStr">
        <is>
          <t>2026</t>
        </is>
      </c>
      <c r="B6" s="6" t="n">
        <v>4017</v>
      </c>
    </row>
    <row r="7">
      <c r="A7" s="4" t="inlineStr">
        <is>
          <t>Thereafter</t>
        </is>
      </c>
      <c r="B7" s="6" t="n">
        <v>18716</v>
      </c>
    </row>
    <row r="8">
      <c r="A8" s="4" t="inlineStr">
        <is>
          <t>Total amortization expense</t>
        </is>
      </c>
      <c r="B8" s="5" t="n">
        <v>39376</v>
      </c>
      <c r="C8" s="5" t="n">
        <v>10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Credit Agreement (Details Textual) $ in Thousands</t>
        </is>
      </c>
      <c r="B1" s="2" t="inlineStr">
        <is>
          <t>Oct. 22, 2021USD ($)</t>
        </is>
      </c>
      <c r="C1" s="2" t="inlineStr">
        <is>
          <t>Dec. 31, 2021USD ($)</t>
        </is>
      </c>
      <c r="D1" s="2" t="inlineStr">
        <is>
          <t>Dec. 31, 2020USD ($)</t>
        </is>
      </c>
      <c r="E1" s="2" t="inlineStr">
        <is>
          <t>Dec. 31, 2019USD ($)</t>
        </is>
      </c>
    </row>
    <row r="2">
      <c r="A2" s="4" t="inlineStr">
        <is>
          <t>Interest Expense, Debt and Finance Leases, Net of Amounts Capitalized</t>
        </is>
      </c>
      <c r="C2" s="5" t="n">
        <v>1200</v>
      </c>
      <c r="D2" s="5" t="n">
        <v>900</v>
      </c>
      <c r="E2" s="5" t="n">
        <v>500</v>
      </c>
    </row>
    <row r="3">
      <c r="A3" s="4" t="inlineStr">
        <is>
          <t>Interest Costs Capitalized</t>
        </is>
      </c>
      <c r="C3" s="6" t="n">
        <v>100</v>
      </c>
      <c r="D3" s="6" t="n">
        <v>100</v>
      </c>
    </row>
    <row r="4">
      <c r="A4" s="4" t="inlineStr">
        <is>
          <t>Letters of Credit Outstanding, Amount</t>
        </is>
      </c>
      <c r="C4" s="6" t="n">
        <v>1600</v>
      </c>
    </row>
    <row r="5">
      <c r="A5" s="4" t="inlineStr">
        <is>
          <t>Wells Fargo Bank, N.A. [Member]</t>
        </is>
      </c>
    </row>
    <row r="6">
      <c r="A6" s="4" t="inlineStr">
        <is>
          <t>Line of Credit Facility, Maximum Borrowing Capacity</t>
        </is>
      </c>
      <c r="B6" s="5" t="n">
        <v>125000</v>
      </c>
    </row>
    <row r="7">
      <c r="A7" s="4" t="inlineStr">
        <is>
          <t>Maximum Senior Leverage Ratio Requirement</t>
        </is>
      </c>
      <c r="B7" s="8" t="n">
        <v>2.5</v>
      </c>
    </row>
    <row r="8">
      <c r="A8" s="4" t="inlineStr">
        <is>
          <t>Debt Instrument, Covenant, Minimum Consolidated Earnings Before Interest, Taxes, Depreciation, and Amortization</t>
        </is>
      </c>
      <c r="B8" s="5" t="n">
        <v>31500</v>
      </c>
    </row>
    <row r="9">
      <c r="A9" s="4" t="inlineStr">
        <is>
          <t>Long-term Line of Credit, Total</t>
        </is>
      </c>
      <c r="C9" s="6" t="n">
        <v>86800</v>
      </c>
    </row>
    <row r="10">
      <c r="A10" s="4" t="inlineStr">
        <is>
          <t>Letters of Credit Outstanding, Amount</t>
        </is>
      </c>
      <c r="C10" s="6" t="n">
        <v>1600</v>
      </c>
      <c r="D10" s="6" t="n">
        <v>1600</v>
      </c>
    </row>
    <row r="11">
      <c r="A11" s="4" t="inlineStr">
        <is>
          <t>Line of Credit Facility, Remaining Borrowing Capacity</t>
        </is>
      </c>
      <c r="C11" s="5" t="n">
        <v>37000</v>
      </c>
    </row>
    <row r="12">
      <c r="A12" s="4" t="inlineStr">
        <is>
          <t>Wells Fargo Bank, N.A. [Member] | Revolving Credit Facility [Member]</t>
        </is>
      </c>
    </row>
    <row r="13">
      <c r="A13" s="4" t="inlineStr">
        <is>
          <t>Long-term Line of Credit, Total</t>
        </is>
      </c>
      <c r="D13" s="5" t="n">
        <v>0</v>
      </c>
    </row>
    <row r="14">
      <c r="A14" s="4" t="inlineStr">
        <is>
          <t>Debt, Weighted Average Interest Rate</t>
        </is>
      </c>
      <c r="C14" s="4" t="inlineStr">
        <is>
          <t>1.85%</t>
        </is>
      </c>
      <c r="D14" s="4" t="inlineStr">
        <is>
          <t>1.73%</t>
        </is>
      </c>
    </row>
    <row r="15">
      <c r="A15" s="4" t="inlineStr">
        <is>
          <t>Wells Fargo Bank, N.A. [Member] | Revolving Credit Facility [Member] | London Interbank Offered Rate (LIBOR) [Member] | Minimum [Member]</t>
        </is>
      </c>
    </row>
    <row r="16">
      <c r="A16" s="4" t="inlineStr">
        <is>
          <t>Debt Instrument, Basis Spread on Variable Rate</t>
        </is>
      </c>
      <c r="C16" s="4" t="inlineStr">
        <is>
          <t>1.75%</t>
        </is>
      </c>
    </row>
    <row r="17">
      <c r="A17" s="4" t="inlineStr">
        <is>
          <t>Line of Credit Facility, Unused Capacity, Commitment Fee Percentage</t>
        </is>
      </c>
      <c r="C17" s="4" t="inlineStr">
        <is>
          <t>0.30%</t>
        </is>
      </c>
    </row>
    <row r="18">
      <c r="A18" s="4" t="inlineStr">
        <is>
          <t>Wells Fargo Bank, N.A. [Member] | Revolving Credit Facility [Member] | London Interbank Offered Rate (LIBOR) [Member] | Maximum [Member]</t>
        </is>
      </c>
    </row>
    <row r="19">
      <c r="A19" s="4" t="inlineStr">
        <is>
          <t>Debt Instrument, Basis Spread on Variable Rate</t>
        </is>
      </c>
      <c r="C19" s="4" t="inlineStr">
        <is>
          <t>2.25%</t>
        </is>
      </c>
    </row>
    <row r="20">
      <c r="A20" s="4" t="inlineStr">
        <is>
          <t>Line of Credit Facility, Unused Capacity, Commitment Fee Percentage</t>
        </is>
      </c>
      <c r="C20" s="4" t="inlineStr">
        <is>
          <t>0.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Leases (Details Textual) - USD ($) $ in Millions</t>
        </is>
      </c>
      <c r="B1" s="2" t="inlineStr">
        <is>
          <t>Dec. 31, 2021</t>
        </is>
      </c>
      <c r="C1" s="2" t="inlineStr">
        <is>
          <t>Dec. 31, 2020</t>
        </is>
      </c>
    </row>
    <row r="2">
      <c r="A2" s="4" t="inlineStr">
        <is>
          <t>Finance Lease, Right-of-Use Asset, Accumulated Amortization</t>
        </is>
      </c>
      <c r="B2" s="9" t="n">
        <v>1.1</v>
      </c>
      <c r="C2" s="9"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18</t>
        </is>
      </c>
      <c r="G2" s="6" t="n">
        <v>9735055</v>
      </c>
    </row>
    <row r="3">
      <c r="A3" s="4" t="inlineStr">
        <is>
          <t>Beginning balance (Accounting Standards Update 2014-09 [Member]) at Dec. 31, 2018</t>
        </is>
      </c>
      <c r="B3" s="5" t="n">
        <v>0</v>
      </c>
      <c r="C3" s="5" t="n">
        <v>0</v>
      </c>
      <c r="D3" s="5" t="n">
        <v>235</v>
      </c>
      <c r="E3" s="5" t="n">
        <v>-235</v>
      </c>
      <c r="F3" s="5" t="n">
        <v>0</v>
      </c>
    </row>
    <row r="4">
      <c r="A4" s="4" t="inlineStr">
        <is>
          <t>Beginning balance at Dec. 31, 2018</t>
        </is>
      </c>
      <c r="G4" s="5" t="n">
        <v>97</v>
      </c>
      <c r="H4" s="5" t="n">
        <v>118835</v>
      </c>
      <c r="I4" s="5" t="n">
        <v>101194</v>
      </c>
      <c r="J4" s="5" t="n">
        <v>-1536</v>
      </c>
      <c r="K4" s="5" t="n">
        <v>218590</v>
      </c>
    </row>
    <row r="5">
      <c r="A5" s="4" t="inlineStr">
        <is>
          <t>Net income</t>
        </is>
      </c>
      <c r="G5" s="6" t="n">
        <v>0</v>
      </c>
      <c r="H5" s="6" t="n">
        <v>0</v>
      </c>
      <c r="I5" s="6" t="n">
        <v>27902</v>
      </c>
      <c r="J5" s="6" t="n">
        <v>0</v>
      </c>
      <c r="K5" s="6" t="n">
        <v>27902</v>
      </c>
    </row>
    <row r="6">
      <c r="A6" s="4" t="inlineStr">
        <is>
          <t>Pension liability adjustment</t>
        </is>
      </c>
      <c r="G6" s="6" t="n">
        <v>0</v>
      </c>
      <c r="H6" s="6" t="n">
        <v>0</v>
      </c>
      <c r="I6" s="6" t="n">
        <v>0</v>
      </c>
      <c r="J6" s="6" t="n">
        <v>16</v>
      </c>
      <c r="K6" s="6" t="n">
        <v>16</v>
      </c>
    </row>
    <row r="7">
      <c r="A7" s="4" t="inlineStr">
        <is>
          <t>Unrealized loss on cash flow hedges</t>
        </is>
      </c>
      <c r="G7" s="5" t="n">
        <v>0</v>
      </c>
      <c r="H7" s="6" t="n">
        <v>0</v>
      </c>
      <c r="I7" s="6" t="n">
        <v>0</v>
      </c>
      <c r="J7" s="6" t="n">
        <v>-59</v>
      </c>
      <c r="K7" s="6" t="n">
        <v>-59</v>
      </c>
    </row>
    <row r="8">
      <c r="A8" s="4" t="inlineStr">
        <is>
          <t>Issuance of common stock under stock compensation plans (in shares)</t>
        </is>
      </c>
      <c r="G8" s="6" t="n">
        <v>11924</v>
      </c>
    </row>
    <row r="9">
      <c r="A9" s="4" t="inlineStr">
        <is>
          <t>Issuance of common stock under stock compensation plans</t>
        </is>
      </c>
      <c r="G9" s="5" t="n">
        <v>0</v>
      </c>
      <c r="H9" s="6" t="n">
        <v>0</v>
      </c>
      <c r="I9" s="6" t="n">
        <v>0</v>
      </c>
      <c r="J9" s="6" t="n">
        <v>0</v>
      </c>
      <c r="K9" s="6" t="n">
        <v>0</v>
      </c>
    </row>
    <row r="10">
      <c r="A10" s="4" t="inlineStr">
        <is>
          <t>Share-based compensation expense</t>
        </is>
      </c>
      <c r="G10" s="5" t="n">
        <v>0</v>
      </c>
      <c r="H10" s="6" t="n">
        <v>1709</v>
      </c>
      <c r="I10" s="6" t="n">
        <v>0</v>
      </c>
      <c r="J10" s="6" t="n">
        <v>0</v>
      </c>
      <c r="K10" s="6" t="n">
        <v>1709</v>
      </c>
    </row>
    <row r="11">
      <c r="A11" s="4" t="inlineStr">
        <is>
          <t>Balances (in shares) at Dec. 31, 2019</t>
        </is>
      </c>
      <c r="G11" s="6" t="n">
        <v>9746979</v>
      </c>
    </row>
    <row r="12">
      <c r="A12" s="4" t="inlineStr">
        <is>
          <t>Ending balance at Dec. 31, 2019</t>
        </is>
      </c>
      <c r="G12" s="5" t="n">
        <v>97</v>
      </c>
      <c r="H12" s="6" t="n">
        <v>120544</v>
      </c>
      <c r="I12" s="6" t="n">
        <v>129331</v>
      </c>
      <c r="J12" s="6" t="n">
        <v>-1814</v>
      </c>
      <c r="K12" s="6" t="n">
        <v>248158</v>
      </c>
    </row>
    <row r="13">
      <c r="A13" s="4" t="inlineStr">
        <is>
          <t>Net income</t>
        </is>
      </c>
      <c r="G13" s="6" t="n">
        <v>0</v>
      </c>
      <c r="H13" s="6" t="n">
        <v>0</v>
      </c>
      <c r="I13" s="6" t="n">
        <v>19050</v>
      </c>
      <c r="J13" s="6" t="n">
        <v>0</v>
      </c>
      <c r="K13" s="6" t="n">
        <v>19050</v>
      </c>
    </row>
    <row r="14">
      <c r="A14" s="4" t="inlineStr">
        <is>
          <t>Pension liability adjustment</t>
        </is>
      </c>
      <c r="G14" s="6" t="n">
        <v>0</v>
      </c>
      <c r="H14" s="6" t="n">
        <v>0</v>
      </c>
      <c r="I14" s="6" t="n">
        <v>0</v>
      </c>
      <c r="J14" s="6" t="n">
        <v>-25</v>
      </c>
      <c r="K14" s="6" t="n">
        <v>-25</v>
      </c>
    </row>
    <row r="15">
      <c r="A15" s="4" t="inlineStr">
        <is>
          <t>Unrealized loss on cash flow hedges</t>
        </is>
      </c>
      <c r="G15" s="5" t="n">
        <v>0</v>
      </c>
      <c r="H15" s="6" t="n">
        <v>0</v>
      </c>
      <c r="I15" s="6" t="n">
        <v>0</v>
      </c>
      <c r="J15" s="6" t="n">
        <v>-27</v>
      </c>
      <c r="K15" s="6" t="n">
        <v>-27</v>
      </c>
    </row>
    <row r="16">
      <c r="A16" s="4" t="inlineStr">
        <is>
          <t>Issuance of common stock under stock compensation plans (in shares)</t>
        </is>
      </c>
      <c r="G16" s="6" t="n">
        <v>58458</v>
      </c>
    </row>
    <row r="17">
      <c r="A17" s="4" t="inlineStr">
        <is>
          <t>Issuance of common stock under stock compensation plans</t>
        </is>
      </c>
      <c r="G17" s="5" t="n">
        <v>1</v>
      </c>
      <c r="H17" s="6" t="n">
        <v>-619</v>
      </c>
      <c r="I17" s="6" t="n">
        <v>0</v>
      </c>
      <c r="J17" s="6" t="n">
        <v>0</v>
      </c>
      <c r="K17" s="6" t="n">
        <v>-618</v>
      </c>
    </row>
    <row r="18">
      <c r="A18" s="4" t="inlineStr">
        <is>
          <t>Share-based compensation expense</t>
        </is>
      </c>
      <c r="G18" s="5" t="n">
        <v>0</v>
      </c>
      <c r="H18" s="6" t="n">
        <v>3088</v>
      </c>
      <c r="I18" s="6" t="n">
        <v>0</v>
      </c>
      <c r="J18" s="6" t="n">
        <v>0</v>
      </c>
      <c r="K18" s="6" t="n">
        <v>3088</v>
      </c>
    </row>
    <row r="19">
      <c r="A19" s="4" t="inlineStr">
        <is>
          <t>Balances (in shares) at Dec. 31, 2020</t>
        </is>
      </c>
      <c r="G19" s="6" t="n">
        <v>9805437</v>
      </c>
    </row>
    <row r="20">
      <c r="A20" s="4" t="inlineStr">
        <is>
          <t>Ending balance at Dec. 31, 2020</t>
        </is>
      </c>
      <c r="G20" s="5" t="n">
        <v>98</v>
      </c>
      <c r="H20" s="6" t="n">
        <v>123013</v>
      </c>
      <c r="I20" s="6" t="n">
        <v>148381</v>
      </c>
      <c r="J20" s="6" t="n">
        <v>-1866</v>
      </c>
      <c r="K20" s="6" t="n">
        <v>269626</v>
      </c>
    </row>
    <row r="21">
      <c r="A21" s="4" t="inlineStr">
        <is>
          <t>Net income</t>
        </is>
      </c>
      <c r="G21" s="6" t="n">
        <v>0</v>
      </c>
      <c r="H21" s="6" t="n">
        <v>0</v>
      </c>
      <c r="I21" s="6" t="n">
        <v>11523</v>
      </c>
      <c r="J21" s="6" t="n">
        <v>0</v>
      </c>
      <c r="K21" s="6" t="n">
        <v>11523</v>
      </c>
    </row>
    <row r="22">
      <c r="A22" s="4" t="inlineStr">
        <is>
          <t>Pension liability adjustment</t>
        </is>
      </c>
      <c r="G22" s="6" t="n">
        <v>0</v>
      </c>
      <c r="H22" s="6" t="n">
        <v>0</v>
      </c>
      <c r="I22" s="6" t="n">
        <v>0</v>
      </c>
      <c r="J22" s="6" t="n">
        <v>308</v>
      </c>
      <c r="K22" s="6" t="n">
        <v>308</v>
      </c>
    </row>
    <row r="23">
      <c r="A23" s="4" t="inlineStr">
        <is>
          <t>Unrealized loss on cash flow hedges</t>
        </is>
      </c>
      <c r="G23" s="5" t="n">
        <v>0</v>
      </c>
      <c r="H23" s="6" t="n">
        <v>0</v>
      </c>
      <c r="I23" s="6" t="n">
        <v>0</v>
      </c>
      <c r="J23" s="6" t="n">
        <v>-124</v>
      </c>
      <c r="K23" s="6" t="n">
        <v>-124</v>
      </c>
    </row>
    <row r="24">
      <c r="A24" s="4" t="inlineStr">
        <is>
          <t>Issuance of common stock under stock compensation plans (in shares)</t>
        </is>
      </c>
      <c r="G24" s="6" t="n">
        <v>65130</v>
      </c>
    </row>
    <row r="25">
      <c r="A25" s="4" t="inlineStr">
        <is>
          <t>Issuance of common stock under stock compensation plans</t>
        </is>
      </c>
      <c r="G25" s="5" t="n">
        <v>1</v>
      </c>
      <c r="H25" s="6" t="n">
        <v>-1167</v>
      </c>
      <c r="I25" s="6" t="n">
        <v>0</v>
      </c>
      <c r="J25" s="6" t="n">
        <v>0</v>
      </c>
      <c r="K25" s="6" t="n">
        <v>-1166</v>
      </c>
    </row>
    <row r="26">
      <c r="A26" s="4" t="inlineStr">
        <is>
          <t>Share-based compensation expense</t>
        </is>
      </c>
      <c r="G26" s="5" t="n">
        <v>0</v>
      </c>
      <c r="H26" s="6" t="n">
        <v>3216</v>
      </c>
      <c r="I26" s="6" t="n">
        <v>0</v>
      </c>
      <c r="J26" s="6" t="n">
        <v>0</v>
      </c>
      <c r="K26" s="6" t="n">
        <v>3216</v>
      </c>
    </row>
    <row r="27">
      <c r="A27" s="4" t="inlineStr">
        <is>
          <t>Balances (in shares) at Dec. 31, 2021</t>
        </is>
      </c>
      <c r="G27" s="6" t="n">
        <v>9870567</v>
      </c>
    </row>
    <row r="28">
      <c r="A28" s="4" t="inlineStr">
        <is>
          <t>Ending balance at Dec. 31, 2021</t>
        </is>
      </c>
      <c r="G28" s="5" t="n">
        <v>99</v>
      </c>
      <c r="H28" s="5" t="n">
        <v>125062</v>
      </c>
      <c r="I28" s="5" t="n">
        <v>159904</v>
      </c>
      <c r="J28" s="5" t="n">
        <v>-1682</v>
      </c>
      <c r="K28" s="5" t="n">
        <v>2833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eases - Leases Recorded on the Consolidated Balance Sheet (Details) - USD ($) $ in Thousands</t>
        </is>
      </c>
      <c r="C1" s="2" t="inlineStr">
        <is>
          <t>Dec. 31, 2021</t>
        </is>
      </c>
      <c r="D1" s="2" t="inlineStr">
        <is>
          <t>Dec. 31, 2020</t>
        </is>
      </c>
    </row>
    <row r="2">
      <c r="A2" s="4" t="inlineStr">
        <is>
          <t>Operating leases, Right-of-use assets</t>
        </is>
      </c>
      <c r="C2" s="5" t="n">
        <v>98507</v>
      </c>
      <c r="D2" s="5" t="n">
        <v>30813</v>
      </c>
    </row>
    <row r="3">
      <c r="A3" s="4" t="inlineStr">
        <is>
          <t>Total right-of-use assets</t>
        </is>
      </c>
      <c r="C3" s="6" t="n">
        <v>100237</v>
      </c>
      <c r="D3" s="6" t="n">
        <v>32101</v>
      </c>
    </row>
    <row r="4">
      <c r="A4" s="4" t="inlineStr">
        <is>
          <t>Present value of lease liabilities, finance leases</t>
        </is>
      </c>
      <c r="C4" s="6" t="n">
        <v>2169</v>
      </c>
      <c r="D4" s="6" t="n">
        <v>1729</v>
      </c>
    </row>
    <row r="5">
      <c r="A5" s="4" t="inlineStr">
        <is>
          <t>Present value of lease liabilities, operating leases</t>
        </is>
      </c>
      <c r="C5" s="6" t="n">
        <v>98429</v>
      </c>
      <c r="D5" s="6" t="n">
        <v>30115</v>
      </c>
    </row>
    <row r="6">
      <c r="A6" s="4" t="inlineStr">
        <is>
          <t>Total lease liabilities</t>
        </is>
      </c>
      <c r="C6" s="6" t="n">
        <v>100598</v>
      </c>
      <c r="D6" s="6" t="n">
        <v>31844</v>
      </c>
    </row>
    <row r="7">
      <c r="A7" s="4" t="inlineStr">
        <is>
          <t>Property and Equipment [Member]</t>
        </is>
      </c>
    </row>
    <row r="8">
      <c r="A8" s="4" t="inlineStr">
        <is>
          <t>Finance leases, net, included in Property and equipment</t>
        </is>
      </c>
      <c r="B8" s="4" t="inlineStr">
        <is>
          <t>[1]</t>
        </is>
      </c>
      <c r="C8" s="5" t="n">
        <v>1730</v>
      </c>
      <c r="D8" s="5" t="n">
        <v>1288</v>
      </c>
    </row>
    <row r="9"/>
    <row r="10">
      <c r="A10" s="4" t="inlineStr">
        <is>
          <t>[1]</t>
        </is>
      </c>
      <c r="B10" s="4" t="inlineStr">
        <is>
          <t>Finance lease right-of-use assets are presented net of accumulated amortization of $1.1 million and $1.3 million as of December 31, 2021 and 2020, respectively.</t>
        </is>
      </c>
    </row>
  </sheetData>
  <mergeCells count="3">
    <mergeCell ref="A1:B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8 - Leases - Lease Cost (Details) - USD ($) $ in Thousands</t>
        </is>
      </c>
      <c r="B1" s="2" t="inlineStr">
        <is>
          <t>12 Months Ended</t>
        </is>
      </c>
    </row>
    <row r="2">
      <c r="B2" s="2" t="inlineStr">
        <is>
          <t>Dec. 31, 2021</t>
        </is>
      </c>
      <c r="C2" s="2" t="inlineStr">
        <is>
          <t>Dec. 31, 2020</t>
        </is>
      </c>
      <c r="D2" s="2" t="inlineStr">
        <is>
          <t>Dec. 31, 2019</t>
        </is>
      </c>
    </row>
    <row r="3">
      <c r="A3" s="4" t="inlineStr">
        <is>
          <t>Amortization of right-of-use assets</t>
        </is>
      </c>
      <c r="B3" s="5" t="n">
        <v>413</v>
      </c>
      <c r="C3" s="5" t="n">
        <v>422</v>
      </c>
      <c r="D3" s="5" t="n">
        <v>435</v>
      </c>
    </row>
    <row r="4">
      <c r="A4" s="4" t="inlineStr">
        <is>
          <t>Interest on lease liabilities</t>
        </is>
      </c>
      <c r="B4" s="6" t="n">
        <v>90</v>
      </c>
      <c r="C4" s="6" t="n">
        <v>79</v>
      </c>
      <c r="D4" s="6" t="n">
        <v>57</v>
      </c>
    </row>
    <row r="5">
      <c r="A5" s="4" t="inlineStr">
        <is>
          <t>Operating lease cost</t>
        </is>
      </c>
      <c r="B5" s="6" t="n">
        <v>4627</v>
      </c>
      <c r="C5" s="6" t="n">
        <v>3647</v>
      </c>
      <c r="D5" s="6" t="n">
        <v>1934</v>
      </c>
    </row>
    <row r="6">
      <c r="A6" s="4" t="inlineStr">
        <is>
          <t>Short-term lease cost</t>
        </is>
      </c>
      <c r="B6" s="6" t="n">
        <v>993</v>
      </c>
      <c r="C6" s="6" t="n">
        <v>745</v>
      </c>
      <c r="D6" s="6" t="n">
        <v>1442</v>
      </c>
    </row>
    <row r="7">
      <c r="A7" s="4" t="inlineStr">
        <is>
          <t>Variable lease cost</t>
        </is>
      </c>
      <c r="B7" s="6" t="n">
        <v>158</v>
      </c>
      <c r="C7" s="6" t="n">
        <v>199</v>
      </c>
      <c r="D7" s="6" t="n">
        <v>141</v>
      </c>
    </row>
    <row r="8">
      <c r="A8" s="4" t="inlineStr">
        <is>
          <t>Total lease cost</t>
        </is>
      </c>
      <c r="B8" s="5" t="n">
        <v>6281</v>
      </c>
      <c r="C8" s="5" t="n">
        <v>5092</v>
      </c>
      <c r="D8" s="5" t="n">
        <v>40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eases - Future Maturities of Lease Liabilities (Details) - USD ($) $ in Thousands</t>
        </is>
      </c>
      <c r="C1" s="2" t="inlineStr">
        <is>
          <t>Dec. 31, 2021</t>
        </is>
      </c>
      <c r="D1" s="2" t="inlineStr">
        <is>
          <t>Dec. 31, 2020</t>
        </is>
      </c>
    </row>
    <row r="2">
      <c r="A2" s="4" t="inlineStr">
        <is>
          <t>2022, finance leases</t>
        </is>
      </c>
      <c r="C2" s="5" t="n">
        <v>574</v>
      </c>
    </row>
    <row r="3">
      <c r="A3" s="4" t="inlineStr">
        <is>
          <t>2022, operating leases</t>
        </is>
      </c>
      <c r="C3" s="6" t="n">
        <v>6802</v>
      </c>
    </row>
    <row r="4">
      <c r="A4" s="4" t="inlineStr">
        <is>
          <t>2023, finance leases</t>
        </is>
      </c>
      <c r="C4" s="6" t="n">
        <v>378</v>
      </c>
    </row>
    <row r="5">
      <c r="A5" s="4" t="inlineStr">
        <is>
          <t>2023, operating leases</t>
        </is>
      </c>
      <c r="C5" s="6" t="n">
        <v>6669</v>
      </c>
    </row>
    <row r="6">
      <c r="A6" s="4" t="inlineStr">
        <is>
          <t>2024, finance leases</t>
        </is>
      </c>
      <c r="C6" s="6" t="n">
        <v>692</v>
      </c>
    </row>
    <row r="7">
      <c r="A7" s="4" t="inlineStr">
        <is>
          <t>2024, operating leases</t>
        </is>
      </c>
      <c r="C7" s="6" t="n">
        <v>6499</v>
      </c>
    </row>
    <row r="8">
      <c r="A8" s="4" t="inlineStr">
        <is>
          <t>2025, finance leases</t>
        </is>
      </c>
      <c r="C8" s="6" t="n">
        <v>449</v>
      </c>
    </row>
    <row r="9">
      <c r="A9" s="4" t="inlineStr">
        <is>
          <t>2025, operating leases</t>
        </is>
      </c>
      <c r="C9" s="6" t="n">
        <v>6529</v>
      </c>
    </row>
    <row r="10">
      <c r="A10" s="4" t="inlineStr">
        <is>
          <t>2026, finance leases</t>
        </is>
      </c>
      <c r="C10" s="6" t="n">
        <v>360</v>
      </c>
    </row>
    <row r="11">
      <c r="A11" s="4" t="inlineStr">
        <is>
          <t>2026, operating leases</t>
        </is>
      </c>
      <c r="C11" s="6" t="n">
        <v>6431</v>
      </c>
    </row>
    <row r="12">
      <c r="A12" s="4" t="inlineStr">
        <is>
          <t>Thereafter, finance leases</t>
        </is>
      </c>
      <c r="C12" s="6" t="n">
        <v>0</v>
      </c>
    </row>
    <row r="13">
      <c r="A13" s="4" t="inlineStr">
        <is>
          <t>Thereafter, operating leases</t>
        </is>
      </c>
      <c r="C13" s="6" t="n">
        <v>88557</v>
      </c>
    </row>
    <row r="14">
      <c r="A14" s="4" t="inlineStr">
        <is>
          <t>Total lease payments, finance leases</t>
        </is>
      </c>
      <c r="C14" s="6" t="n">
        <v>2453</v>
      </c>
    </row>
    <row r="15">
      <c r="A15" s="4" t="inlineStr">
        <is>
          <t>Total lease payments, operating leases</t>
        </is>
      </c>
      <c r="C15" s="6" t="n">
        <v>121487</v>
      </c>
    </row>
    <row r="16">
      <c r="A16" s="4" t="inlineStr">
        <is>
          <t>Amount representing interest, finance leases</t>
        </is>
      </c>
      <c r="C16" s="6" t="n">
        <v>-284</v>
      </c>
    </row>
    <row r="17">
      <c r="A17" s="4" t="inlineStr">
        <is>
          <t>Amount representing interest, operating leases</t>
        </is>
      </c>
      <c r="C17" s="6" t="n">
        <v>-23058</v>
      </c>
    </row>
    <row r="18">
      <c r="A18" s="4" t="inlineStr">
        <is>
          <t>Present value of lease liabilities, finance leases</t>
        </is>
      </c>
      <c r="C18" s="6" t="n">
        <v>2169</v>
      </c>
      <c r="D18" s="5" t="n">
        <v>1729</v>
      </c>
    </row>
    <row r="19">
      <c r="A19" s="4" t="inlineStr">
        <is>
          <t>Present value of lease liabilities, operating leases</t>
        </is>
      </c>
      <c r="C19" s="6" t="n">
        <v>98429</v>
      </c>
      <c r="D19" s="6" t="n">
        <v>30115</v>
      </c>
    </row>
    <row r="20">
      <c r="A20" s="4" t="inlineStr">
        <is>
          <t>Current portion of lease liabilities, included in Accrued liabilities, finance leases</t>
        </is>
      </c>
      <c r="B20" s="4" t="inlineStr">
        <is>
          <t>[1]</t>
        </is>
      </c>
      <c r="C20" s="6" t="n">
        <v>-475</v>
      </c>
    </row>
    <row r="21">
      <c r="A21" s="4" t="inlineStr">
        <is>
          <t>Current portion of lease liabilities, operating leases</t>
        </is>
      </c>
      <c r="C21" s="6" t="n">
        <v>-4704</v>
      </c>
      <c r="D21" s="6" t="n">
        <v>-2204</v>
      </c>
    </row>
    <row r="22">
      <c r="A22" s="4" t="inlineStr">
        <is>
          <t>Long-term lease liabilities, operating leases</t>
        </is>
      </c>
      <c r="C22" s="6" t="n">
        <v>93725</v>
      </c>
      <c r="D22" s="5" t="n">
        <v>27911</v>
      </c>
    </row>
    <row r="23">
      <c r="A23" s="4" t="inlineStr">
        <is>
          <t>Other Liabilities [Member]</t>
        </is>
      </c>
    </row>
    <row r="24">
      <c r="A24" s="4" t="inlineStr">
        <is>
          <t>Long-term lease liabilities, finance leases</t>
        </is>
      </c>
      <c r="B24" s="4" t="inlineStr">
        <is>
          <t>[2]</t>
        </is>
      </c>
      <c r="C24" s="5" t="n">
        <v>1694</v>
      </c>
    </row>
    <row r="25"/>
    <row r="26">
      <c r="A26" s="4" t="inlineStr">
        <is>
          <t>[1]</t>
        </is>
      </c>
      <c r="B26" s="4" t="inlineStr">
        <is>
          <t>Current portion of finance lease liabilities are included in Accrued liabilities.</t>
        </is>
      </c>
    </row>
    <row r="27">
      <c r="A27" s="4" t="inlineStr">
        <is>
          <t>[2]</t>
        </is>
      </c>
      <c r="B27" s="4" t="inlineStr">
        <is>
          <t>Long-term finance lease liabilities, less current portion are included in Other long-term liabilities.</t>
        </is>
      </c>
    </row>
  </sheetData>
  <mergeCells count="4">
    <mergeCell ref="A1:B1"/>
    <mergeCell ref="A25:C25"/>
    <mergeCell ref="B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Leases - Lease Terms and Discount Rates for Lease Liabilities (Details)</t>
        </is>
      </c>
      <c r="B1" s="2" t="inlineStr">
        <is>
          <t>Dec. 31, 2021</t>
        </is>
      </c>
      <c r="C1" s="2" t="inlineStr">
        <is>
          <t>Dec. 31, 2020</t>
        </is>
      </c>
    </row>
    <row r="2">
      <c r="A2" s="4" t="inlineStr">
        <is>
          <t>Finance leases, weighted-average remaining lease term (Year)</t>
        </is>
      </c>
      <c r="B2" s="4" t="inlineStr">
        <is>
          <t>3 years 6 months 21 days</t>
        </is>
      </c>
      <c r="C2" s="4" t="inlineStr">
        <is>
          <t>3 years 8 months 1 day</t>
        </is>
      </c>
    </row>
    <row r="3">
      <c r="A3" s="4" t="inlineStr">
        <is>
          <t>Operating leases, weighted-average remaining lease term (Year)</t>
        </is>
      </c>
      <c r="B3" s="4" t="inlineStr">
        <is>
          <t>18 years 5 months 1 day</t>
        </is>
      </c>
      <c r="C3" s="4" t="inlineStr">
        <is>
          <t>18 years 2 months 15 days</t>
        </is>
      </c>
    </row>
    <row r="4">
      <c r="A4" s="4" t="inlineStr">
        <is>
          <t>Finance leases, weighted-average discount rate</t>
        </is>
      </c>
      <c r="B4" s="4" t="inlineStr">
        <is>
          <t>5.10%</t>
        </is>
      </c>
      <c r="C4" s="4" t="inlineStr">
        <is>
          <t>5.22%</t>
        </is>
      </c>
    </row>
    <row r="5">
      <c r="A5" s="4" t="inlineStr">
        <is>
          <t>Operating leases, weighted-average discount rate</t>
        </is>
      </c>
      <c r="B5" s="4" t="inlineStr">
        <is>
          <t>2.18%</t>
        </is>
      </c>
      <c r="C5" s="4" t="inlineStr">
        <is>
          <t>3.3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Other Information Related to Operating and Finance Leases (Details) - USD ($) $ in Thousands</t>
        </is>
      </c>
      <c r="B1" s="2" t="inlineStr">
        <is>
          <t>12 Months Ended</t>
        </is>
      </c>
    </row>
    <row r="2">
      <c r="B2" s="2" t="inlineStr">
        <is>
          <t>Dec. 31, 2021</t>
        </is>
      </c>
      <c r="C2" s="2" t="inlineStr">
        <is>
          <t>Dec. 31, 2020</t>
        </is>
      </c>
      <c r="D2" s="2" t="inlineStr">
        <is>
          <t>Dec. 31, 2019</t>
        </is>
      </c>
    </row>
    <row r="3">
      <c r="A3" s="4" t="inlineStr">
        <is>
          <t>Operating cash flows from finance leases</t>
        </is>
      </c>
      <c r="B3" s="5" t="n">
        <v>-90</v>
      </c>
      <c r="C3" s="5" t="n">
        <v>-79</v>
      </c>
      <c r="D3" s="5" t="n">
        <v>-57</v>
      </c>
    </row>
    <row r="4">
      <c r="A4" s="4" t="inlineStr">
        <is>
          <t>Operating cash flows from operating leases</t>
        </is>
      </c>
      <c r="B4" s="6" t="n">
        <v>-4142</v>
      </c>
      <c r="C4" s="6" t="n">
        <v>-3481</v>
      </c>
      <c r="D4" s="6" t="n">
        <v>-1909</v>
      </c>
    </row>
    <row r="5">
      <c r="A5" s="4" t="inlineStr">
        <is>
          <t>Financing cash flows from finance leases</t>
        </is>
      </c>
      <c r="B5" s="6" t="n">
        <v>-415</v>
      </c>
      <c r="C5" s="6" t="n">
        <v>-420</v>
      </c>
      <c r="D5" s="6" t="n">
        <v>-434</v>
      </c>
    </row>
    <row r="6">
      <c r="A6" s="4" t="inlineStr">
        <is>
          <t>Right-of-use assets obtained in exchange for finance lease liabilities</t>
        </is>
      </c>
      <c r="B6" s="6" t="n">
        <v>853</v>
      </c>
      <c r="C6" s="6" t="n">
        <v>507</v>
      </c>
      <c r="D6" s="6" t="n">
        <v>819</v>
      </c>
    </row>
    <row r="7">
      <c r="A7" s="4" t="inlineStr">
        <is>
          <t>Right-of-use assets obtained in exchange for operating lease liabilities</t>
        </is>
      </c>
      <c r="B7" s="5" t="n">
        <v>16043</v>
      </c>
      <c r="C7" s="5" t="n">
        <v>4471</v>
      </c>
      <c r="D7" s="5" t="n">
        <v>133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Assets and Liabilities Measured at Fair Value on Recurring Basis (Details) - USD ($)</t>
        </is>
      </c>
      <c r="B1" s="2" t="inlineStr">
        <is>
          <t>Dec. 31, 2021</t>
        </is>
      </c>
      <c r="C1" s="2" t="inlineStr">
        <is>
          <t>Dec. 31, 2020</t>
        </is>
      </c>
    </row>
    <row r="2">
      <c r="A2" s="4" t="inlineStr">
        <is>
          <t>Deferred compensation plan</t>
        </is>
      </c>
      <c r="B2" s="5" t="n">
        <v>4321000</v>
      </c>
      <c r="C2" s="5" t="n">
        <v>4717000</v>
      </c>
    </row>
    <row r="3">
      <c r="A3" s="4" t="inlineStr">
        <is>
          <t>Foreign currency forward contracts</t>
        </is>
      </c>
      <c r="B3" s="6" t="n">
        <v>17000</v>
      </c>
    </row>
    <row r="4">
      <c r="A4" s="4" t="inlineStr">
        <is>
          <t>Total financial assets</t>
        </is>
      </c>
      <c r="B4" s="6" t="n">
        <v>4338000</v>
      </c>
    </row>
    <row r="5">
      <c r="A5" s="4" t="inlineStr">
        <is>
          <t>Foreign currency forward contracts</t>
        </is>
      </c>
      <c r="B5" s="6" t="n">
        <v>-661000</v>
      </c>
      <c r="C5" s="6" t="n">
        <v>-1150</v>
      </c>
    </row>
    <row r="6">
      <c r="A6" s="4" t="inlineStr">
        <is>
          <t>Fair Value, Inputs, Level 1 [Member]</t>
        </is>
      </c>
    </row>
    <row r="7">
      <c r="A7" s="4" t="inlineStr">
        <is>
          <t>Deferred compensation plan</t>
        </is>
      </c>
      <c r="B7" s="6" t="n">
        <v>3830000</v>
      </c>
      <c r="C7" s="6" t="n">
        <v>3884000</v>
      </c>
    </row>
    <row r="8">
      <c r="A8" s="4" t="inlineStr">
        <is>
          <t>Foreign currency forward contracts</t>
        </is>
      </c>
      <c r="B8" s="6" t="n">
        <v>0</v>
      </c>
    </row>
    <row r="9">
      <c r="A9" s="4" t="inlineStr">
        <is>
          <t>Total financial assets</t>
        </is>
      </c>
      <c r="B9" s="6" t="n">
        <v>3830000</v>
      </c>
    </row>
    <row r="10">
      <c r="A10" s="4" t="inlineStr">
        <is>
          <t>Foreign currency forward contracts</t>
        </is>
      </c>
      <c r="B10" s="6" t="n">
        <v>0</v>
      </c>
      <c r="C10" s="6" t="n">
        <v>0</v>
      </c>
    </row>
    <row r="11">
      <c r="A11" s="4" t="inlineStr">
        <is>
          <t>Fair Value, Inputs, Level 2 [Member]</t>
        </is>
      </c>
    </row>
    <row r="12">
      <c r="A12" s="4" t="inlineStr">
        <is>
          <t>Deferred compensation plan</t>
        </is>
      </c>
      <c r="B12" s="6" t="n">
        <v>491000</v>
      </c>
      <c r="C12" s="6" t="n">
        <v>833000</v>
      </c>
    </row>
    <row r="13">
      <c r="A13" s="4" t="inlineStr">
        <is>
          <t>Foreign currency forward contracts</t>
        </is>
      </c>
      <c r="B13" s="6" t="n">
        <v>17000</v>
      </c>
    </row>
    <row r="14">
      <c r="A14" s="4" t="inlineStr">
        <is>
          <t>Total financial assets</t>
        </is>
      </c>
      <c r="B14" s="6" t="n">
        <v>508000</v>
      </c>
    </row>
    <row r="15">
      <c r="A15" s="4" t="inlineStr">
        <is>
          <t>Foreign currency forward contracts</t>
        </is>
      </c>
      <c r="B15" s="6" t="n">
        <v>-661000</v>
      </c>
      <c r="C15" s="6" t="n">
        <v>-1150</v>
      </c>
    </row>
    <row r="16">
      <c r="A16" s="4" t="inlineStr">
        <is>
          <t>Fair Value, Inputs, Level 3 [Member]</t>
        </is>
      </c>
    </row>
    <row r="17">
      <c r="A17" s="4" t="inlineStr">
        <is>
          <t>Deferred compensation plan</t>
        </is>
      </c>
      <c r="B17" s="6" t="n">
        <v>0</v>
      </c>
      <c r="C17" s="6" t="n">
        <v>0</v>
      </c>
    </row>
    <row r="18">
      <c r="A18" s="4" t="inlineStr">
        <is>
          <t>Foreign currency forward contracts</t>
        </is>
      </c>
      <c r="B18" s="6" t="n">
        <v>0</v>
      </c>
    </row>
    <row r="19">
      <c r="A19" s="4" t="inlineStr">
        <is>
          <t>Total financial assets</t>
        </is>
      </c>
      <c r="B19" s="6" t="n">
        <v>0</v>
      </c>
    </row>
    <row r="20">
      <c r="A20" s="4" t="inlineStr">
        <is>
          <t>Foreign currency forward contracts</t>
        </is>
      </c>
      <c r="B20" s="5" t="n">
        <v>0</v>
      </c>
      <c r="C2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Derivative Instruments and Hedging Activities (Details Textual) - Foreign Exchange Forward [Member] $ in Thousands, $ in Millions</t>
        </is>
      </c>
      <c r="B1" s="2" t="inlineStr">
        <is>
          <t>12 Months Ended</t>
        </is>
      </c>
    </row>
    <row r="2">
      <c r="B2" s="2" t="inlineStr">
        <is>
          <t>Dec. 31, 2021USD ($)</t>
        </is>
      </c>
      <c r="C2" s="2" t="inlineStr">
        <is>
          <t>Dec. 31, 2020USD ($)</t>
        </is>
      </c>
      <c r="D2" s="2" t="inlineStr">
        <is>
          <t>Dec. 31, 2019USD ($)</t>
        </is>
      </c>
      <c r="E2" s="2" t="inlineStr">
        <is>
          <t>Dec. 31, 2021CAD ($)</t>
        </is>
      </c>
      <c r="F2" s="2" t="inlineStr">
        <is>
          <t>Dec. 31, 2020CAD ($)</t>
        </is>
      </c>
    </row>
    <row r="3">
      <c r="A3" s="4" t="inlineStr">
        <is>
          <t>Unrealized Loss on Foreign Currency Derivatives, before Tax</t>
        </is>
      </c>
      <c r="B3" s="5" t="n">
        <v>300</v>
      </c>
    </row>
    <row r="4">
      <c r="A4" s="4" t="inlineStr">
        <is>
          <t>Foreign Currency Cash Flow Hedge Gain (Loss) to be Reclassified During Next 12 Months</t>
        </is>
      </c>
      <c r="B4" s="6" t="n">
        <v>0</v>
      </c>
    </row>
    <row r="5">
      <c r="A5" s="4" t="inlineStr">
        <is>
          <t>Designated as Hedging Instrument [Member]</t>
        </is>
      </c>
    </row>
    <row r="6">
      <c r="A6" s="4" t="inlineStr">
        <is>
          <t>Derivative, Notional Amount</t>
        </is>
      </c>
      <c r="B6" s="6" t="n">
        <v>19000</v>
      </c>
      <c r="C6" s="5" t="n">
        <v>15300</v>
      </c>
      <c r="E6" s="9" t="n">
        <v>24.1</v>
      </c>
      <c r="F6" s="9" t="n">
        <v>19.5</v>
      </c>
    </row>
    <row r="7">
      <c r="A7" s="4" t="inlineStr">
        <is>
          <t>Not Designated as Hedging Instrument [Member]</t>
        </is>
      </c>
    </row>
    <row r="8">
      <c r="A8" s="4" t="inlineStr">
        <is>
          <t>Derivative Instruments Not Designated as Hedging Instruments, Gain (Loss), Net, Total</t>
        </is>
      </c>
      <c r="B8" s="5" t="n">
        <v>0</v>
      </c>
      <c r="C8" s="5" t="n">
        <v>-600</v>
      </c>
      <c r="D8" s="5"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Retirement Plans (Details Textual)</t>
        </is>
      </c>
      <c r="B1" s="2" t="inlineStr">
        <is>
          <t>3 Months Ended</t>
        </is>
      </c>
      <c r="C1" s="2" t="inlineStr">
        <is>
          <t>12 Months Ended</t>
        </is>
      </c>
    </row>
    <row r="2">
      <c r="B2" s="2" t="inlineStr">
        <is>
          <t>Dec. 31, 2021USD ($)</t>
        </is>
      </c>
      <c r="C2" s="2" t="inlineStr">
        <is>
          <t>Dec. 31, 2021USD ($)</t>
        </is>
      </c>
      <c r="D2" s="2" t="inlineStr">
        <is>
          <t>Dec. 31, 2020USD ($)</t>
        </is>
      </c>
      <c r="E2" s="2" t="inlineStr">
        <is>
          <t>Dec. 31, 2019USD ($)</t>
        </is>
      </c>
    </row>
    <row r="3">
      <c r="A3" s="4" t="inlineStr">
        <is>
          <t>Retirement Plan Expense</t>
        </is>
      </c>
      <c r="C3" s="5" t="n">
        <v>1800000</v>
      </c>
      <c r="D3" s="5" t="n">
        <v>1600000</v>
      </c>
      <c r="E3" s="5" t="n">
        <v>1200000</v>
      </c>
    </row>
    <row r="4">
      <c r="A4" s="4" t="inlineStr">
        <is>
          <t>Defined Contribution Plan [Member]</t>
        </is>
      </c>
    </row>
    <row r="5">
      <c r="A5" s="4" t="inlineStr">
        <is>
          <t>Company Matching Percentage on First Eight Percent of Employee Contributions</t>
        </is>
      </c>
      <c r="C5" s="4" t="inlineStr">
        <is>
          <t>50.00%</t>
        </is>
      </c>
      <c r="D5" s="4" t="inlineStr">
        <is>
          <t>50.00%</t>
        </is>
      </c>
      <c r="E5" s="4" t="inlineStr">
        <is>
          <t>50.00%</t>
        </is>
      </c>
    </row>
    <row r="6">
      <c r="A6" s="4" t="inlineStr">
        <is>
          <t>Employee Contribution Percentage for Which Company Will Match at Fifty Percent</t>
        </is>
      </c>
      <c r="C6" s="4" t="inlineStr">
        <is>
          <t>8.00%</t>
        </is>
      </c>
      <c r="D6" s="4" t="inlineStr">
        <is>
          <t>8.00%</t>
        </is>
      </c>
      <c r="E6" s="4" t="inlineStr">
        <is>
          <t>6.00%</t>
        </is>
      </c>
    </row>
    <row r="7">
      <c r="A7" s="4" t="inlineStr">
        <is>
          <t>ParkUSA Defined Contribution Plan [Member]</t>
        </is>
      </c>
    </row>
    <row r="8">
      <c r="A8" s="4" t="inlineStr">
        <is>
          <t>Company Matching Percentage on First Eight Percent of Employee Contributions</t>
        </is>
      </c>
      <c r="B8" s="4" t="inlineStr">
        <is>
          <t>100.00%</t>
        </is>
      </c>
    </row>
    <row r="9">
      <c r="A9" s="4" t="inlineStr">
        <is>
          <t>Employee Contribution Percentage for Which Company Will Match at One Hundred Percent</t>
        </is>
      </c>
      <c r="B9" s="4" t="inlineStr">
        <is>
          <t>4.00%</t>
        </is>
      </c>
    </row>
    <row r="10">
      <c r="A10" s="4" t="inlineStr">
        <is>
          <t>Pension Plan [Member]</t>
        </is>
      </c>
    </row>
    <row r="11">
      <c r="A11" s="4" t="inlineStr">
        <is>
          <t>Number of Non-contributory Defined Benefit Plans</t>
        </is>
      </c>
      <c r="C11" s="6" t="n">
        <v>2</v>
      </c>
    </row>
    <row r="12">
      <c r="A12" s="4" t="inlineStr">
        <is>
          <t>Liability, Defined Benefit Plan, Total</t>
        </is>
      </c>
      <c r="B12" s="5" t="n">
        <v>1000000</v>
      </c>
      <c r="C12" s="5" t="n">
        <v>1000000</v>
      </c>
      <c r="D12" s="5" t="n">
        <v>1600000</v>
      </c>
    </row>
    <row r="13">
      <c r="A13" s="4" t="inlineStr">
        <is>
          <t>Accumulated Other Comprehensive Income (Loss), Unrecognized Net Actuarial Losses, Net of Tax</t>
        </is>
      </c>
      <c r="B13" s="6" t="n">
        <v>1500000</v>
      </c>
      <c r="C13" s="6" t="n">
        <v>1500000</v>
      </c>
      <c r="D13" s="6" t="n">
        <v>1800000</v>
      </c>
    </row>
    <row r="14">
      <c r="A14" s="4" t="inlineStr">
        <is>
          <t>Defined Benefit Plan, Accumulated Benefit Obligation</t>
        </is>
      </c>
      <c r="B14" s="6" t="n">
        <v>6100000</v>
      </c>
      <c r="C14" s="6" t="n">
        <v>6100000</v>
      </c>
      <c r="D14" s="6" t="n">
        <v>6500000</v>
      </c>
    </row>
    <row r="15">
      <c r="A15" s="4" t="inlineStr">
        <is>
          <t>Defined Benefit Plan, Plan Assets, Amount, Ending Balance</t>
        </is>
      </c>
      <c r="B15" s="5" t="n">
        <v>5100000</v>
      </c>
      <c r="C15" s="6" t="n">
        <v>5100000</v>
      </c>
      <c r="D15" s="6" t="n">
        <v>4900000</v>
      </c>
    </row>
    <row r="16">
      <c r="A16" s="4" t="inlineStr">
        <is>
          <t>Defined Benefit Plan, Net Periodic Benefit Cost (Credit), Total</t>
        </is>
      </c>
      <c r="C16" s="5" t="n">
        <v>0</v>
      </c>
      <c r="D16" s="5" t="n">
        <v>0</v>
      </c>
      <c r="E16" s="5" t="n">
        <v>0</v>
      </c>
    </row>
    <row r="17">
      <c r="A17" s="4" t="inlineStr">
        <is>
          <t>Defined Benefit Plan, Assumptions Used Calculating Benefit Obligation, Discount Rate</t>
        </is>
      </c>
      <c r="B17" s="4" t="inlineStr">
        <is>
          <t>2.41%</t>
        </is>
      </c>
      <c r="C17" s="4" t="inlineStr">
        <is>
          <t>2.41%</t>
        </is>
      </c>
      <c r="D17" s="4" t="inlineStr">
        <is>
          <t>2.04%</t>
        </is>
      </c>
    </row>
    <row r="18">
      <c r="A18" s="4" t="inlineStr">
        <is>
          <t>Defined Benefit Plan, Assumptions Used Calculating Net Periodic Benefit Cost, Expected Long-term Rate of Return on Plan Assets</t>
        </is>
      </c>
      <c r="C18" s="4" t="inlineStr">
        <is>
          <t>7.00%</t>
        </is>
      </c>
      <c r="D18" s="4" t="inlineStr">
        <is>
          <t>7.00%</t>
        </is>
      </c>
    </row>
    <row r="19">
      <c r="A19" s="4" t="inlineStr">
        <is>
          <t>Non-qualified Retirement Savings Plan [Member]</t>
        </is>
      </c>
    </row>
    <row r="20">
      <c r="A20" s="4" t="inlineStr">
        <is>
          <t>Company Matching Percentage on First Ten Thousand Dollar Employee Contributions</t>
        </is>
      </c>
      <c r="C20" s="4" t="inlineStr">
        <is>
          <t>50.00%</t>
        </is>
      </c>
    </row>
    <row r="21">
      <c r="A21" s="4" t="inlineStr">
        <is>
          <t>Officer Contribution for Which Company Will Match at Fifty Percent</t>
        </is>
      </c>
      <c r="C21" s="5" t="n">
        <v>10000</v>
      </c>
    </row>
    <row r="22">
      <c r="A22" s="4" t="inlineStr">
        <is>
          <t>Select Employee Contribution for Which Company Will Match at Fifty Percent</t>
        </is>
      </c>
      <c r="C22" s="6" t="n">
        <v>5000</v>
      </c>
    </row>
    <row r="23">
      <c r="A23" s="4" t="inlineStr">
        <is>
          <t>Non-qualified Retirement Savings Plan [Member] | Other Long-term Liabilities [Member]</t>
        </is>
      </c>
    </row>
    <row r="24">
      <c r="A24" s="4" t="inlineStr">
        <is>
          <t>Deferred Compensation Liability, Classified, Noncurrent, Total</t>
        </is>
      </c>
      <c r="B24" s="5" t="n">
        <v>4300000</v>
      </c>
      <c r="C24" s="5" t="n">
        <v>4300000</v>
      </c>
      <c r="D24" s="5" t="n">
        <v>47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76" customWidth="1" min="2" max="2"/>
    <col width="37" customWidth="1" min="3" max="3"/>
    <col width="37" customWidth="1" min="4" max="4"/>
    <col width="37" customWidth="1" min="5" max="5"/>
    <col width="20" customWidth="1" min="6" max="6"/>
  </cols>
  <sheetData>
    <row r="1">
      <c r="A1" s="1" t="inlineStr">
        <is>
          <t>Note 12 - Share-based Compensation (Details Textual) $ / shares in Units, $ in Thousands</t>
        </is>
      </c>
      <c r="C1" s="2" t="inlineStr">
        <is>
          <t>12 Months Ended</t>
        </is>
      </c>
      <c r="F1" s="2" t="inlineStr">
        <is>
          <t>24 Months Ended</t>
        </is>
      </c>
    </row>
    <row r="2">
      <c r="C2" s="2" t="inlineStr">
        <is>
          <t>Dec. 31, 2021USD ($)$ / sharesshares</t>
        </is>
      </c>
      <c r="D2" s="2" t="inlineStr">
        <is>
          <t>Dec. 31, 2020USD ($)$ / sharesshares</t>
        </is>
      </c>
      <c r="E2" s="2" t="inlineStr">
        <is>
          <t>Dec. 31, 2019USD ($)$ / sharesshares</t>
        </is>
      </c>
      <c r="F2" s="2" t="inlineStr">
        <is>
          <t>Dec. 31, 2020shares</t>
        </is>
      </c>
    </row>
    <row r="3">
      <c r="A3" s="4" t="inlineStr">
        <is>
          <t>Number Of Active Stock Incentive Plans</t>
        </is>
      </c>
      <c r="C3" s="6" t="n">
        <v>1</v>
      </c>
    </row>
    <row r="4">
      <c r="A4" s="4" t="inlineStr">
        <is>
          <t>Common Stock, Capital Shares Reserved for Future Issuance (in shares)</t>
        </is>
      </c>
      <c r="C4" s="6" t="n">
        <v>222022</v>
      </c>
    </row>
    <row r="5">
      <c r="A5" s="4" t="inlineStr">
        <is>
          <t>Common Stock, Capital Shares Reserved for Future Issuance, Percentage Vesting of Outstanding PSAs Assumed</t>
        </is>
      </c>
      <c r="C5" s="4" t="inlineStr">
        <is>
          <t>100.00%</t>
        </is>
      </c>
    </row>
    <row r="6">
      <c r="A6" s="4" t="inlineStr">
        <is>
          <t>Share-based Compensation Arrangement by Share-based Payment Award, Options, Grants in Period, Net of Forfeitures, Total (in shares)</t>
        </is>
      </c>
      <c r="C6" s="6" t="n">
        <v>0</v>
      </c>
      <c r="D6" s="6" t="n">
        <v>0</v>
      </c>
      <c r="E6" s="6" t="n">
        <v>0</v>
      </c>
    </row>
    <row r="7">
      <c r="A7" s="4" t="inlineStr">
        <is>
          <t>Share-based Compensation Arrangement by Share-based Payment Award, Options, Exercises in Period (in shares)</t>
        </is>
      </c>
      <c r="C7" s="6" t="n">
        <v>0</v>
      </c>
      <c r="D7" s="6" t="n">
        <v>24000</v>
      </c>
      <c r="E7" s="6" t="n">
        <v>0</v>
      </c>
    </row>
    <row r="8">
      <c r="A8" s="4" t="inlineStr">
        <is>
          <t>Share-based Compensation Arrangements by Share-based Payment Award, Options, Exercises in Period, Weighted Average Exercise Price (in dollars per share) | $ / shares</t>
        </is>
      </c>
      <c r="D8" s="7" t="n">
        <v>24.15</v>
      </c>
    </row>
    <row r="9">
      <c r="A9" s="4" t="inlineStr">
        <is>
          <t>Share-based Compensation Arrangement by Share-based Payment Award, Options, Exercises in Period, Intrinsic Value | $</t>
        </is>
      </c>
      <c r="D9" s="5" t="n">
        <v>100</v>
      </c>
    </row>
    <row r="10">
      <c r="A10" s="4" t="inlineStr">
        <is>
          <t>Share-based Compensation Arrangement by Share-based Payment Award, Options, Outstanding, Number, Ending Balance (in shares)</t>
        </is>
      </c>
      <c r="C10" s="6" t="n">
        <v>0</v>
      </c>
      <c r="D10" s="6" t="n">
        <v>0</v>
      </c>
      <c r="F10" s="6" t="n">
        <v>0</v>
      </c>
    </row>
    <row r="11">
      <c r="A11" s="4" t="inlineStr">
        <is>
          <t>Performance Shares [Member]</t>
        </is>
      </c>
    </row>
    <row r="12">
      <c r="A12" s="4" t="inlineStr">
        <is>
          <t>Restricted Stock Units and Performance Share Award Target Level, Percentage</t>
        </is>
      </c>
      <c r="C12" s="4" t="inlineStr">
        <is>
          <t>100.00%</t>
        </is>
      </c>
    </row>
    <row r="13">
      <c r="A13" s="4" t="inlineStr">
        <is>
          <t>Performance Awards Issued Multiplier</t>
        </is>
      </c>
      <c r="D13" s="4" t="inlineStr">
        <is>
          <t>200.00%</t>
        </is>
      </c>
      <c r="F13" s="4" t="inlineStr">
        <is>
          <t>126.00%</t>
        </is>
      </c>
    </row>
    <row r="14">
      <c r="A14" s="4" t="inlineStr">
        <is>
          <t>Share Based Compensation Arrangement By Share Based Payment Award Equity Instruments Other Than Options Nonvested Number At Target Level Of Performance (in shares)</t>
        </is>
      </c>
      <c r="C14" s="6" t="n">
        <v>116000</v>
      </c>
    </row>
    <row r="15">
      <c r="A15" s="4" t="inlineStr">
        <is>
          <t>Performance Shares [Member] | Minimum [Member]</t>
        </is>
      </c>
    </row>
    <row r="16">
      <c r="A16" s="4" t="inlineStr">
        <is>
          <t>Performance Awards Issued Multiplier</t>
        </is>
      </c>
      <c r="C16" s="4" t="inlineStr">
        <is>
          <t>0.00%</t>
        </is>
      </c>
    </row>
    <row r="17">
      <c r="A17" s="4" t="inlineStr">
        <is>
          <t>Performance Shares [Member] | Maximum [Member]</t>
        </is>
      </c>
    </row>
    <row r="18">
      <c r="A18" s="4" t="inlineStr">
        <is>
          <t>Performance Awards Issued Multiplier</t>
        </is>
      </c>
      <c r="C18" s="4" t="inlineStr">
        <is>
          <t>200.00%</t>
        </is>
      </c>
    </row>
    <row r="19">
      <c r="A19" s="4" t="inlineStr">
        <is>
          <t>Restricted Stock Units (RSUs) [Member]</t>
        </is>
      </c>
    </row>
    <row r="20">
      <c r="A20" s="4" t="inlineStr">
        <is>
          <t>Share-based Compensation Arrangement by Share-based Payment Award, Equity Instruments Other than Options, Grants in Period, Weighted Average Grant Date Fair Value (in dollars per share) | $ / shares</t>
        </is>
      </c>
      <c r="C20" s="7" t="n">
        <v>33.3</v>
      </c>
      <c r="D20" s="7" t="n">
        <v>26.61</v>
      </c>
      <c r="E20" s="7" t="n">
        <v>23.56</v>
      </c>
    </row>
    <row r="21">
      <c r="A21" s="4" t="inlineStr">
        <is>
          <t>Restricted Stock Units and Performance Stock Awards [Member]</t>
        </is>
      </c>
    </row>
    <row r="22">
      <c r="A22" s="4" t="inlineStr">
        <is>
          <t>Share-based Compensation Arrangement by Share-based Payment Award, Equity Instruments Other than Options, Grants in Period, Weighted Average Grant Date Fair Value (in dollars per share) | $ / shares</t>
        </is>
      </c>
      <c r="C22" s="7" t="n">
        <v>33.3</v>
      </c>
    </row>
    <row r="23">
      <c r="A23" s="4" t="inlineStr">
        <is>
          <t>Share-based Compensation Arrangement by Share-based Payment Award, Equity Instruments Other than Options, Vested in Period, Fair Value | $</t>
        </is>
      </c>
      <c r="C23" s="5" t="n">
        <v>3300</v>
      </c>
      <c r="D23" s="5" t="n">
        <v>2000</v>
      </c>
      <c r="E23" s="5" t="n">
        <v>0</v>
      </c>
    </row>
    <row r="24">
      <c r="A24" s="4" t="inlineStr">
        <is>
          <t>Share-based Payment Arrangement, Nonvested Award, Excluding Option, Cost Not yet Recognized, Amount | $</t>
        </is>
      </c>
      <c r="C24" s="5" t="n">
        <v>2700</v>
      </c>
    </row>
    <row r="25">
      <c r="A25" s="4" t="inlineStr">
        <is>
          <t>Share-based Payment Arrangement, Nonvested Award, Cost Not yet Recognized, Period for Recognition (Year)</t>
        </is>
      </c>
      <c r="C25" s="4" t="inlineStr">
        <is>
          <t>1 year 6 months</t>
        </is>
      </c>
    </row>
    <row r="26">
      <c r="A26" s="4" t="inlineStr">
        <is>
          <t>Share-based Compensation Arrangement by Share-based Payment Award, Equity Instruments Other than Options, Grants in Period (in shares)</t>
        </is>
      </c>
      <c r="B26" s="4" t="inlineStr">
        <is>
          <t>[1]</t>
        </is>
      </c>
      <c r="C26" s="6" t="n">
        <v>90368</v>
      </c>
    </row>
    <row r="27">
      <c r="A27" s="4" t="inlineStr">
        <is>
          <t>Stock Awards [Member] | Director [Member]</t>
        </is>
      </c>
    </row>
    <row r="28">
      <c r="A28" s="4" t="inlineStr">
        <is>
          <t>Share-based Compensation Arrangement by Share-based Payment Award, Equity Instruments Other than Options, Grants in Period, Weighted Average Grant Date Fair Value (in dollars per share) | $ / shares</t>
        </is>
      </c>
      <c r="C28" s="7" t="n">
        <v>30.94</v>
      </c>
      <c r="D28" s="7" t="n">
        <v>25.81</v>
      </c>
      <c r="E28" s="7" t="n">
        <v>25.16</v>
      </c>
    </row>
    <row r="29">
      <c r="A29" s="4" t="inlineStr">
        <is>
          <t>Share-based Compensation Arrangement by Share-based Payment Award, Equity Instruments Other than Options, Grants in Period (in shares)</t>
        </is>
      </c>
      <c r="C29" s="6" t="n">
        <v>12606</v>
      </c>
      <c r="D29" s="6" t="n">
        <v>17442</v>
      </c>
      <c r="E29" s="6" t="n">
        <v>11924</v>
      </c>
    </row>
    <row r="30"/>
    <row r="31">
      <c r="A31" s="4" t="inlineStr">
        <is>
          <t>[1]</t>
        </is>
      </c>
      <c r="B31" s="4" t="inlineStr">
        <is>
          <t>The number of PSAs disclosed in this table are at the target level of 100%.</t>
        </is>
      </c>
    </row>
  </sheetData>
  <mergeCells count="4">
    <mergeCell ref="A1:B2"/>
    <mergeCell ref="C1:E1"/>
    <mergeCell ref="A30:E30"/>
    <mergeCell ref="B31:E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hare-based Compensation - Share-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hare-based compensation expense</t>
        </is>
      </c>
      <c r="B3" s="5" t="n">
        <v>3216</v>
      </c>
      <c r="C3" s="5" t="n">
        <v>3088</v>
      </c>
      <c r="D3" s="5" t="n">
        <v>1709</v>
      </c>
    </row>
    <row r="4">
      <c r="A4" s="4" t="inlineStr">
        <is>
          <t>Cost of Sales [Member]</t>
        </is>
      </c>
    </row>
    <row r="5">
      <c r="A5" s="4" t="inlineStr">
        <is>
          <t>Share-based compensation expense</t>
        </is>
      </c>
      <c r="B5" s="6" t="n">
        <v>1003</v>
      </c>
      <c r="C5" s="6" t="n">
        <v>822</v>
      </c>
      <c r="D5" s="6" t="n">
        <v>383</v>
      </c>
    </row>
    <row r="6">
      <c r="A6" s="4" t="inlineStr">
        <is>
          <t>Selling, General and Administrative Expenses [Member]</t>
        </is>
      </c>
    </row>
    <row r="7">
      <c r="A7" s="4" t="inlineStr">
        <is>
          <t>Share-based compensation expense</t>
        </is>
      </c>
      <c r="B7" s="5" t="n">
        <v>2213</v>
      </c>
      <c r="C7" s="5" t="n">
        <v>2266</v>
      </c>
      <c r="D7" s="5" t="n">
        <v>13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Thousands</t>
        </is>
      </c>
      <c r="B1" s="2" t="inlineStr">
        <is>
          <t>12 Months Ended</t>
        </is>
      </c>
    </row>
    <row r="2">
      <c r="B2" s="2" t="inlineStr">
        <is>
          <t>Dec. 31, 2021</t>
        </is>
      </c>
      <c r="C2" s="2" t="inlineStr">
        <is>
          <t>Dec. 31, 2020</t>
        </is>
      </c>
      <c r="D2" s="2" t="inlineStr">
        <is>
          <t>Dec. 31, 2019</t>
        </is>
      </c>
    </row>
    <row r="3">
      <c r="A3" s="4" t="inlineStr">
        <is>
          <t>Pension liability adjustment, tax expense/benefit</t>
        </is>
      </c>
      <c r="B3" s="5" t="n">
        <v>102</v>
      </c>
      <c r="C3" s="5" t="n">
        <v>8</v>
      </c>
      <c r="D3" s="5" t="n">
        <v>5</v>
      </c>
    </row>
    <row r="4">
      <c r="A4" s="4" t="inlineStr">
        <is>
          <t>Unrealized gain (loss) on cash flow hedges, tax expense/benefit</t>
        </is>
      </c>
      <c r="B4" s="5" t="n">
        <v>41</v>
      </c>
      <c r="C4" s="5" t="n">
        <v>9</v>
      </c>
      <c r="D4" s="5" t="n">
        <v>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2 - Share-based Compensation - RSU and PSA Activity (Details) - Restricted Stock Units and Performance Stock Awards [Member]</t>
        </is>
      </c>
      <c r="B1" s="2" t="inlineStr">
        <is>
          <t>12 Months Ended</t>
        </is>
      </c>
    </row>
    <row r="2">
      <c r="B2" s="2" t="inlineStr">
        <is>
          <t>Dec. 31, 2021$ / sharesshares</t>
        </is>
      </c>
    </row>
    <row r="3">
      <c r="A3" s="4" t="inlineStr">
        <is>
          <t>Unvested RSUs and PSAs (in shares) | shares</t>
        </is>
      </c>
      <c r="B3" s="6" t="n">
        <v>129572</v>
      </c>
      <c r="C3" s="4" t="inlineStr">
        <is>
          <t>[1]</t>
        </is>
      </c>
    </row>
    <row r="4">
      <c r="A4" s="4" t="inlineStr">
        <is>
          <t>Unvested RSUs and PSAs, weighted average grant date fair value (in dollars per share) | $ / shares</t>
        </is>
      </c>
      <c r="B4" s="7" t="n">
        <v>25.86</v>
      </c>
    </row>
    <row r="5">
      <c r="A5" s="4" t="inlineStr">
        <is>
          <t>RSUs and PSAs granted (in shares) | shares</t>
        </is>
      </c>
      <c r="B5" s="6" t="n">
        <v>90368</v>
      </c>
      <c r="C5" s="4" t="inlineStr">
        <is>
          <t>[1]</t>
        </is>
      </c>
    </row>
    <row r="6">
      <c r="A6" s="4" t="inlineStr">
        <is>
          <t>RSUs and PSAs granted, weighted average grant date fair value (in dollars per share) | $ / shares</t>
        </is>
      </c>
      <c r="B6" s="7" t="n">
        <v>33.3</v>
      </c>
    </row>
    <row r="7">
      <c r="A7" s="4" t="inlineStr">
        <is>
          <t>RSUs and PSAs vested (2) (in shares) | shares</t>
        </is>
      </c>
      <c r="B7" s="6" t="n">
        <v>-58809</v>
      </c>
      <c r="C7" s="4" t="inlineStr">
        <is>
          <t>[1],[2]</t>
        </is>
      </c>
    </row>
    <row r="8">
      <c r="A8" s="4" t="inlineStr">
        <is>
          <t>RSUs and PSAs vested (2) (in dollars per share) | $ / shares</t>
        </is>
      </c>
      <c r="B8" s="7" t="n">
        <v>25.53</v>
      </c>
      <c r="C8" s="4" t="inlineStr">
        <is>
          <t>[2]</t>
        </is>
      </c>
    </row>
    <row r="9">
      <c r="A9" s="4" t="inlineStr">
        <is>
          <t>Unvested RSUs and PSAs (in shares) | shares</t>
        </is>
      </c>
      <c r="B9" s="6" t="n">
        <v>161131</v>
      </c>
      <c r="C9" s="4" t="inlineStr">
        <is>
          <t>[1]</t>
        </is>
      </c>
    </row>
    <row r="10">
      <c r="A10" s="4" t="inlineStr">
        <is>
          <t>Unvested RSUs and PSAs, weighted average grant date fair value (in dollars per share) | $ / shares</t>
        </is>
      </c>
      <c r="B10" s="7" t="n">
        <v>30.26</v>
      </c>
    </row>
    <row r="11"/>
    <row r="12">
      <c r="A12" s="4" t="inlineStr">
        <is>
          <t>[1]</t>
        </is>
      </c>
      <c r="B12" s="4" t="inlineStr">
        <is>
          <t>The number of PSAs disclosed in this table are at the target level of 100%.</t>
        </is>
      </c>
    </row>
    <row r="13">
      <c r="A13" s="4" t="inlineStr">
        <is>
          <t>[2]</t>
        </is>
      </c>
      <c r="B13" s="4" t="inlineStr">
        <is>
          <t>For the PSAs vested on March 31, 2021; the actual number of common shares that were issued was determined by multiplying the PSAs by a payout percentage based on the performance-based conditions achieved. The payout percentage was 126% for the 2019-2020 performance period and 200% for the 2020 performance period.</t>
        </is>
      </c>
    </row>
  </sheetData>
  <mergeCells count="6">
    <mergeCell ref="A1:A2"/>
    <mergeCell ref="B1:C1"/>
    <mergeCell ref="B2:C2"/>
    <mergeCell ref="A11:C11"/>
    <mergeCell ref="B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Note 13 - Commitments and Contingencies (Details Textual) $ in Millions</t>
        </is>
      </c>
      <c r="B1" s="2" t="inlineStr">
        <is>
          <t>1 Months Ended</t>
        </is>
      </c>
      <c r="C1" s="2" t="inlineStr">
        <is>
          <t>12 Months Ended</t>
        </is>
      </c>
    </row>
    <row r="2">
      <c r="B2" s="2" t="inlineStr">
        <is>
          <t>Jan. 31, 2017USD ($)</t>
        </is>
      </c>
      <c r="C2" s="2" t="inlineStr">
        <is>
          <t>Dec. 31, 2020USD ($)</t>
        </is>
      </c>
      <c r="D2" s="2" t="inlineStr">
        <is>
          <t>Dec. 31, 2019USD ($)</t>
        </is>
      </c>
      <c r="E2" s="2" t="inlineStr">
        <is>
          <t>Dec. 31, 2021USD ($)</t>
        </is>
      </c>
      <c r="F2" s="2" t="inlineStr">
        <is>
          <t>Jun. 30, 2014USD ($)</t>
        </is>
      </c>
    </row>
    <row r="3">
      <c r="A3" s="4" t="inlineStr">
        <is>
          <t>Other Commitment, Amount Paid for Equipment Purchased Yet Not Received</t>
        </is>
      </c>
      <c r="E3" s="5" t="n">
        <v>10</v>
      </c>
    </row>
    <row r="4">
      <c r="A4" s="4" t="inlineStr">
        <is>
          <t>Letters of Credit Outstanding, Amount</t>
        </is>
      </c>
      <c r="E4" s="9" t="n">
        <v>1.6</v>
      </c>
    </row>
    <row r="5">
      <c r="A5" s="4" t="inlineStr">
        <is>
          <t>Fire [Member]</t>
        </is>
      </c>
    </row>
    <row r="6">
      <c r="A6" s="4" t="inlineStr">
        <is>
          <t>Business Interruption, Incremental Production Costs, Net of Insurance Recovery</t>
        </is>
      </c>
      <c r="C6" s="9" t="n">
        <v>-1.4</v>
      </c>
      <c r="D6" s="9" t="n">
        <v>1.6</v>
      </c>
    </row>
    <row r="7">
      <c r="A7" s="4" t="inlineStr">
        <is>
          <t>Portland Harbor Natural Resources Trustee Council [Member]</t>
        </is>
      </c>
    </row>
    <row r="8">
      <c r="A8" s="4" t="inlineStr">
        <is>
          <t>Loss Contingency, Accrual, Current</t>
        </is>
      </c>
      <c r="F8" s="9" t="n">
        <v>0.4</v>
      </c>
    </row>
    <row r="9">
      <c r="A9" s="4" t="inlineStr">
        <is>
          <t>Portland Harbor Superfund Site [Member]</t>
        </is>
      </c>
    </row>
    <row r="10">
      <c r="A10" s="4" t="inlineStr">
        <is>
          <t>Number Of Potentially Responsible Parties</t>
        </is>
      </c>
      <c r="B10" s="6" t="n">
        <v>150</v>
      </c>
    </row>
    <row r="11">
      <c r="A11" s="4" t="inlineStr">
        <is>
          <t>Estimated Cost of EPA Selected Remedy</t>
        </is>
      </c>
      <c r="B11" s="5" t="n">
        <v>1000</v>
      </c>
    </row>
    <row r="12">
      <c r="A12" s="4" t="inlineStr">
        <is>
          <t>Estimated Time to Complete Selected EPA Remedy (Year)</t>
        </is>
      </c>
      <c r="B12" s="4" t="inlineStr">
        <is>
          <t>13 years</t>
        </is>
      </c>
    </row>
    <row r="13">
      <c r="A13" s="4" t="inlineStr">
        <is>
          <t>Lower Willamette Group [Member]</t>
        </is>
      </c>
    </row>
    <row r="14">
      <c r="A14" s="4" t="inlineStr">
        <is>
          <t>Number Of Potentially Responsible Parties</t>
        </is>
      </c>
      <c r="B14" s="6" t="n">
        <v>14</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Revenue 1 (Details Textual) $ in Millions</t>
        </is>
      </c>
      <c r="B1" s="2" t="inlineStr">
        <is>
          <t>12 Months Ended</t>
        </is>
      </c>
    </row>
    <row r="2">
      <c r="B2" s="2" t="inlineStr">
        <is>
          <t>Dec. 31, 2021USD ($)</t>
        </is>
      </c>
      <c r="C2" s="2" t="inlineStr">
        <is>
          <t>Dec. 31, 2020USD ($)</t>
        </is>
      </c>
      <c r="D2" s="2" t="inlineStr">
        <is>
          <t>Dec. 31, 2019USD ($)</t>
        </is>
      </c>
    </row>
    <row r="3">
      <c r="A3" s="4" t="inlineStr">
        <is>
          <t>Increase (Decrease) in Revenue from Contract with Customers, Including Assessed Tax</t>
        </is>
      </c>
      <c r="B3" s="5" t="n">
        <v>2</v>
      </c>
      <c r="C3" s="9" t="n">
        <v>2.2</v>
      </c>
      <c r="D3" s="9" t="n">
        <v>-1.2</v>
      </c>
    </row>
    <row r="4">
      <c r="A4" s="4" t="inlineStr">
        <is>
          <t>Contract with Customer, Liability, Revenue Recognized</t>
        </is>
      </c>
      <c r="B4" s="10" t="n">
        <v>6.2</v>
      </c>
      <c r="C4" s="9" t="n">
        <v>12.3</v>
      </c>
      <c r="D4" s="9" t="n">
        <v>3.7</v>
      </c>
    </row>
    <row r="5">
      <c r="A5" s="4" t="inlineStr">
        <is>
          <t>Revenue, Remaining Performance Obligation, Amount</t>
        </is>
      </c>
      <c r="B5" s="5" t="n">
        <v>183</v>
      </c>
    </row>
    <row r="6">
      <c r="A6" s="4" t="inlineStr">
        <is>
          <t>Revenue Benchmark [Member] | Customer Concentration Risk [Member]</t>
        </is>
      </c>
    </row>
    <row r="7">
      <c r="A7" s="4" t="inlineStr">
        <is>
          <t>Number of Major Customers</t>
        </is>
      </c>
      <c r="B7" s="6" t="n">
        <v>0</v>
      </c>
      <c r="C7" s="6" t="n">
        <v>0</v>
      </c>
      <c r="D7" s="6" t="n">
        <v>0</v>
      </c>
    </row>
    <row r="8">
      <c r="A8" s="4" t="inlineStr">
        <is>
          <t>Revenue Benchmark [Member] | Customer Concentration Risk [Member] | One SPP Customer [Member]</t>
        </is>
      </c>
    </row>
    <row r="9">
      <c r="A9" s="4" t="inlineStr">
        <is>
          <t>Concentration Risk, Percentage</t>
        </is>
      </c>
      <c r="B9" s="4" t="inlineStr">
        <is>
          <t>12.00%</t>
        </is>
      </c>
      <c r="C9" s="4" t="inlineStr">
        <is>
          <t>16.00%</t>
        </is>
      </c>
      <c r="D9" s="4" t="inlineStr">
        <is>
          <t>23.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4 - Revenue 2 (Details Textual)</t>
        </is>
      </c>
      <c r="B1" s="2" t="inlineStr">
        <is>
          <t>Dec. 31, 2021</t>
        </is>
      </c>
    </row>
    <row r="2">
      <c r="A2" s="4" t="inlineStr">
        <is>
          <t>Revenue, Remaining Performance Obligation, Expected Timing of Satisfaction, Start Date [Axis]: 2022-01-01</t>
        </is>
      </c>
    </row>
    <row r="3">
      <c r="A3" s="4" t="inlineStr">
        <is>
          <t>Revenue, Remaining Performance Obligation, Percentage</t>
        </is>
      </c>
      <c r="B3" s="4" t="inlineStr">
        <is>
          <t>82.00%</t>
        </is>
      </c>
    </row>
    <row r="4">
      <c r="A4" s="4" t="inlineStr">
        <is>
          <t>Revenue, Remaining Performance Obligation, Expected Timing of Satisfaction, Period (Year)</t>
        </is>
      </c>
      <c r="B4" s="4" t="inlineStr">
        <is>
          <t>1 year</t>
        </is>
      </c>
    </row>
    <row r="5">
      <c r="A5" s="4" t="inlineStr">
        <is>
          <t>Revenue, Remaining Performance Obligation, Expected Timing of Satisfaction, Start Date [Axis]: 2023-01-01</t>
        </is>
      </c>
    </row>
    <row r="6">
      <c r="A6" s="4" t="inlineStr">
        <is>
          <t>Revenue, Remaining Performance Obligation, Percentage</t>
        </is>
      </c>
      <c r="B6" s="4" t="inlineStr">
        <is>
          <t>18.00%</t>
        </is>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Revenue - Net Sales From Continuing Operations by Geographic Reg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2547</v>
      </c>
      <c r="C3" s="5" t="n">
        <v>84643</v>
      </c>
      <c r="D3" s="5" t="n">
        <v>73812</v>
      </c>
      <c r="E3" s="5" t="n">
        <v>72311</v>
      </c>
      <c r="F3" s="5" t="n">
        <v>69381</v>
      </c>
      <c r="G3" s="5" t="n">
        <v>77632</v>
      </c>
      <c r="H3" s="5" t="n">
        <v>69971</v>
      </c>
      <c r="I3" s="5" t="n">
        <v>68923</v>
      </c>
      <c r="J3" s="5" t="n">
        <v>333313</v>
      </c>
      <c r="K3" s="5" t="n">
        <v>285907</v>
      </c>
      <c r="L3" s="5" t="n">
        <v>279317</v>
      </c>
    </row>
    <row r="4">
      <c r="A4" s="4" t="inlineStr">
        <is>
          <t>UNITED STATES</t>
        </is>
      </c>
    </row>
    <row r="5">
      <c r="A5" s="4" t="inlineStr">
        <is>
          <t>Net sales</t>
        </is>
      </c>
      <c r="J5" s="6" t="n">
        <v>313729</v>
      </c>
      <c r="K5" s="6" t="n">
        <v>254956</v>
      </c>
      <c r="L5" s="6" t="n">
        <v>252797</v>
      </c>
    </row>
    <row r="6">
      <c r="A6" s="4" t="inlineStr">
        <is>
          <t>CANADA</t>
        </is>
      </c>
    </row>
    <row r="7">
      <c r="A7" s="4" t="inlineStr">
        <is>
          <t>Net sales</t>
        </is>
      </c>
      <c r="J7" s="5" t="n">
        <v>19584</v>
      </c>
      <c r="K7" s="5" t="n">
        <v>30951</v>
      </c>
      <c r="L7" s="5" t="n">
        <v>2652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Revenue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2547</v>
      </c>
      <c r="C3" s="5" t="n">
        <v>84643</v>
      </c>
      <c r="D3" s="5" t="n">
        <v>73812</v>
      </c>
      <c r="E3" s="5" t="n">
        <v>72311</v>
      </c>
      <c r="F3" s="5" t="n">
        <v>69381</v>
      </c>
      <c r="G3" s="5" t="n">
        <v>77632</v>
      </c>
      <c r="H3" s="5" t="n">
        <v>69971</v>
      </c>
      <c r="I3" s="5" t="n">
        <v>68923</v>
      </c>
      <c r="J3" s="5" t="n">
        <v>333313</v>
      </c>
      <c r="K3" s="5" t="n">
        <v>285907</v>
      </c>
      <c r="L3" s="5" t="n">
        <v>279317</v>
      </c>
    </row>
    <row r="4">
      <c r="A4" s="4" t="inlineStr">
        <is>
          <t>Transferred over Time [Member]</t>
        </is>
      </c>
    </row>
    <row r="5">
      <c r="A5" s="4" t="inlineStr">
        <is>
          <t>Net sales</t>
        </is>
      </c>
      <c r="J5" s="6" t="n">
        <v>259823</v>
      </c>
      <c r="K5" s="6" t="n">
        <v>241690</v>
      </c>
      <c r="L5" s="6" t="n">
        <v>279317</v>
      </c>
    </row>
    <row r="6">
      <c r="A6" s="4" t="inlineStr">
        <is>
          <t>Transferred at Point in Time [Member]</t>
        </is>
      </c>
    </row>
    <row r="7">
      <c r="A7" s="4" t="inlineStr">
        <is>
          <t>Net sales</t>
        </is>
      </c>
      <c r="J7" s="5" t="n">
        <v>73490</v>
      </c>
      <c r="K7" s="5" t="n">
        <v>44217</v>
      </c>
      <c r="L7" s="5" t="n">
        <v>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Income Taxes (Details Textual) - USD ($) $ in Thousands</t>
        </is>
      </c>
      <c r="B1" s="2" t="inlineStr">
        <is>
          <t>Jan. 01, 2019</t>
        </is>
      </c>
      <c r="C1" s="2" t="inlineStr">
        <is>
          <t>Dec. 31, 2021</t>
        </is>
      </c>
      <c r="D1" s="2" t="inlineStr">
        <is>
          <t>Dec. 31, 2017</t>
        </is>
      </c>
      <c r="E1" s="2" t="inlineStr">
        <is>
          <t>Dec. 31, 2020</t>
        </is>
      </c>
    </row>
    <row r="2">
      <c r="A2" s="4" t="inlineStr">
        <is>
          <t>Unrecognized Tax Benefits, Income Tax Penalties Accrued</t>
        </is>
      </c>
      <c r="C2" s="5" t="n">
        <v>0</v>
      </c>
      <c r="E2" s="5" t="n">
        <v>0</v>
      </c>
    </row>
    <row r="3">
      <c r="A3" s="4" t="inlineStr">
        <is>
          <t>Effective Income Tax Rate Reconciliation, at Federal Statutory Income Tax Rate, Percent</t>
        </is>
      </c>
      <c r="C3" s="4" t="inlineStr">
        <is>
          <t>21.00%</t>
        </is>
      </c>
      <c r="D3" s="4" t="inlineStr">
        <is>
          <t>35.00%</t>
        </is>
      </c>
    </row>
    <row r="4">
      <c r="A4" s="4" t="inlineStr">
        <is>
          <t>Tax Cuts and Jobs Act, Reclassification from AOCI to Retained Earnings, Tax Effect</t>
        </is>
      </c>
      <c r="B4" s="5" t="n">
        <v>200</v>
      </c>
    </row>
    <row r="5">
      <c r="A5" s="4" t="inlineStr">
        <is>
          <t>Domestic Tax Authority [Member]</t>
        </is>
      </c>
    </row>
    <row r="6">
      <c r="A6" s="4" t="inlineStr">
        <is>
          <t>Tax Credit Carryforward, Amount</t>
        </is>
      </c>
      <c r="C6" s="5" t="n">
        <v>400</v>
      </c>
    </row>
    <row r="7">
      <c r="A7" s="4" t="inlineStr">
        <is>
          <t>Domestic Tax Authority [Member] | Capital Loss Carryforward [Member]</t>
        </is>
      </c>
    </row>
    <row r="8">
      <c r="A8" s="4" t="inlineStr">
        <is>
          <t>Tax Credit Carryforward, Amount</t>
        </is>
      </c>
      <c r="C8" s="5" t="n">
        <v>800</v>
      </c>
    </row>
    <row r="9">
      <c r="A9" s="4" t="inlineStr">
        <is>
          <t>Tax Credit Carryforward, Expiration Year</t>
        </is>
      </c>
      <c r="C9" s="4" t="inlineStr">
        <is>
          <t>2024</t>
        </is>
      </c>
    </row>
    <row r="10">
      <c r="A10" s="4" t="inlineStr">
        <is>
          <t>Domestic Tax Authority [Member] | Minimum [Member]</t>
        </is>
      </c>
    </row>
    <row r="11">
      <c r="A11" s="4" t="inlineStr">
        <is>
          <t>Tax Credit Carryforward, Expiration Year</t>
        </is>
      </c>
      <c r="C11" s="4" t="inlineStr">
        <is>
          <t>2023</t>
        </is>
      </c>
    </row>
    <row r="12">
      <c r="A12" s="4" t="inlineStr">
        <is>
          <t>Domestic Tax Authority [Member] | Maximum [Member]</t>
        </is>
      </c>
    </row>
    <row r="13">
      <c r="A13" s="4" t="inlineStr">
        <is>
          <t>Tax Credit Carryforward, Expiration Year</t>
        </is>
      </c>
      <c r="C13" s="4" t="inlineStr">
        <is>
          <t>2026</t>
        </is>
      </c>
    </row>
    <row r="14">
      <c r="A14" s="4" t="inlineStr">
        <is>
          <t>State and Local Jurisdiction [Member]</t>
        </is>
      </c>
    </row>
    <row r="15">
      <c r="A15" s="4" t="inlineStr">
        <is>
          <t>Tax Credit Carryforward, Amount</t>
        </is>
      </c>
      <c r="C15" s="5" t="n">
        <v>4400</v>
      </c>
    </row>
    <row r="16">
      <c r="A16" s="4" t="inlineStr">
        <is>
          <t>Tax Credit Carryforward, Expiration Year</t>
        </is>
      </c>
      <c r="C16" s="4" t="inlineStr">
        <is>
          <t>2022</t>
        </is>
      </c>
    </row>
    <row r="17">
      <c r="A17" s="4" t="inlineStr">
        <is>
          <t>Operating Loss Carryforwards, Total</t>
        </is>
      </c>
      <c r="C17" s="5" t="n">
        <v>27300</v>
      </c>
    </row>
    <row r="18">
      <c r="A18" s="4" t="inlineStr">
        <is>
          <t>State and Local Jurisdiction [Member] | Minimum [Member]</t>
        </is>
      </c>
    </row>
    <row r="19">
      <c r="A19" s="4" t="inlineStr">
        <is>
          <t>Operating Loss Carryforwards, Expiration Year</t>
        </is>
      </c>
      <c r="C19" s="4" t="inlineStr">
        <is>
          <t>2022</t>
        </is>
      </c>
    </row>
    <row r="20">
      <c r="A20" s="4" t="inlineStr">
        <is>
          <t>State and Local Jurisdiction [Member] | Maximum [Member]</t>
        </is>
      </c>
    </row>
    <row r="21">
      <c r="A21" s="4" t="inlineStr">
        <is>
          <t>Operating Loss Carryforwards, Expiration Year</t>
        </is>
      </c>
      <c r="C21" s="4" t="inlineStr">
        <is>
          <t>2038</t>
        </is>
      </c>
    </row>
    <row r="22">
      <c r="A22" s="4" t="inlineStr">
        <is>
          <t>Foreign Tax Authority [Member]</t>
        </is>
      </c>
    </row>
    <row r="23">
      <c r="A23" s="4" t="inlineStr">
        <is>
          <t>Operating Loss Carryforwards, Total</t>
        </is>
      </c>
      <c r="C23" s="5" t="n">
        <v>4600</v>
      </c>
    </row>
    <row r="24">
      <c r="A24" s="4" t="inlineStr">
        <is>
          <t>Foreign Tax Authority [Member] | Minimum [Member]</t>
        </is>
      </c>
    </row>
    <row r="25">
      <c r="A25" s="4" t="inlineStr">
        <is>
          <t>Operating Loss Carryforwards, Expiration Year</t>
        </is>
      </c>
      <c r="C25" s="4" t="inlineStr">
        <is>
          <t>2023</t>
        </is>
      </c>
    </row>
    <row r="26">
      <c r="A26" s="4" t="inlineStr">
        <is>
          <t>Foreign Tax Authority [Member] | Maximum [Member]</t>
        </is>
      </c>
    </row>
    <row r="27">
      <c r="A27" s="4" t="inlineStr">
        <is>
          <t>Operating Loss Carryforwards, Expiration Year</t>
        </is>
      </c>
      <c r="C27" s="4" t="inlineStr">
        <is>
          <t>203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Income (Loss) from Continuing Operations (Details) - USD ($) $ in Thousands</t>
        </is>
      </c>
      <c r="B1" s="2" t="inlineStr">
        <is>
          <t>12 Months Ended</t>
        </is>
      </c>
    </row>
    <row r="2">
      <c r="B2" s="2" t="inlineStr">
        <is>
          <t>Dec. 31, 2021</t>
        </is>
      </c>
      <c r="C2" s="2" t="inlineStr">
        <is>
          <t>Dec. 31, 2020</t>
        </is>
      </c>
      <c r="D2" s="2" t="inlineStr">
        <is>
          <t>Dec. 31, 2019</t>
        </is>
      </c>
    </row>
    <row r="3">
      <c r="A3" s="4" t="inlineStr">
        <is>
          <t>United States</t>
        </is>
      </c>
      <c r="B3" s="5" t="n">
        <v>14000</v>
      </c>
      <c r="C3" s="5" t="n">
        <v>24768</v>
      </c>
      <c r="D3" s="5" t="n">
        <v>32244</v>
      </c>
    </row>
    <row r="4">
      <c r="A4" s="4" t="inlineStr">
        <is>
          <t>Foreign</t>
        </is>
      </c>
      <c r="B4" s="6" t="n">
        <v>1158</v>
      </c>
      <c r="C4" s="6" t="n">
        <v>866</v>
      </c>
      <c r="D4" s="6" t="n">
        <v>396</v>
      </c>
    </row>
    <row r="5">
      <c r="A5" s="4" t="inlineStr">
        <is>
          <t>Income before income taxes</t>
        </is>
      </c>
      <c r="B5" s="5" t="n">
        <v>15158</v>
      </c>
      <c r="C5" s="5" t="n">
        <v>25634</v>
      </c>
      <c r="D5" s="5" t="n">
        <v>326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Summary of Components of Income Tax Expense for Continuing Operations (Details) - USD ($) $ in Thousands</t>
        </is>
      </c>
      <c r="B1" s="2" t="inlineStr">
        <is>
          <t>12 Months Ended</t>
        </is>
      </c>
    </row>
    <row r="2">
      <c r="B2" s="2" t="inlineStr">
        <is>
          <t>Dec. 31, 2021</t>
        </is>
      </c>
      <c r="C2" s="2" t="inlineStr">
        <is>
          <t>Dec. 31, 2020</t>
        </is>
      </c>
      <c r="D2" s="2" t="inlineStr">
        <is>
          <t>Dec. 31, 2019</t>
        </is>
      </c>
    </row>
    <row r="3">
      <c r="A3" s="4" t="inlineStr">
        <is>
          <t>Federal</t>
        </is>
      </c>
      <c r="B3" s="5" t="n">
        <v>2256</v>
      </c>
      <c r="C3" s="5" t="n">
        <v>958</v>
      </c>
      <c r="D3" s="5" t="n">
        <v>174</v>
      </c>
    </row>
    <row r="4">
      <c r="A4" s="4" t="inlineStr">
        <is>
          <t>State</t>
        </is>
      </c>
      <c r="B4" s="6" t="n">
        <v>1064</v>
      </c>
      <c r="C4" s="6" t="n">
        <v>1342</v>
      </c>
      <c r="D4" s="6" t="n">
        <v>-16</v>
      </c>
    </row>
    <row r="5">
      <c r="A5" s="4" t="inlineStr">
        <is>
          <t>Foreign</t>
        </is>
      </c>
      <c r="B5" s="6" t="n">
        <v>213</v>
      </c>
      <c r="C5" s="6" t="n">
        <v>243</v>
      </c>
      <c r="D5" s="6" t="n">
        <v>439</v>
      </c>
    </row>
    <row r="6">
      <c r="A6" s="4" t="inlineStr">
        <is>
          <t>Total current income tax expense</t>
        </is>
      </c>
      <c r="B6" s="6" t="n">
        <v>3533</v>
      </c>
      <c r="C6" s="6" t="n">
        <v>2543</v>
      </c>
      <c r="D6" s="6" t="n">
        <v>597</v>
      </c>
    </row>
    <row r="7">
      <c r="A7" s="4" t="inlineStr">
        <is>
          <t>Federal</t>
        </is>
      </c>
      <c r="B7" s="6" t="n">
        <v>573</v>
      </c>
      <c r="C7" s="6" t="n">
        <v>4380</v>
      </c>
      <c r="D7" s="6" t="n">
        <v>3597</v>
      </c>
    </row>
    <row r="8">
      <c r="A8" s="4" t="inlineStr">
        <is>
          <t>State</t>
        </is>
      </c>
      <c r="B8" s="6" t="n">
        <v>-464</v>
      </c>
      <c r="C8" s="6" t="n">
        <v>-386</v>
      </c>
      <c r="D8" s="6" t="n">
        <v>561</v>
      </c>
    </row>
    <row r="9">
      <c r="A9" s="4" t="inlineStr">
        <is>
          <t>Foreign</t>
        </is>
      </c>
      <c r="B9" s="6" t="n">
        <v>-7</v>
      </c>
      <c r="C9" s="6" t="n">
        <v>47</v>
      </c>
      <c r="D9" s="6" t="n">
        <v>-17</v>
      </c>
    </row>
    <row r="10">
      <c r="A10" s="4" t="inlineStr">
        <is>
          <t>Total deferred income tax expense</t>
        </is>
      </c>
      <c r="B10" s="6" t="n">
        <v>102</v>
      </c>
      <c r="C10" s="6" t="n">
        <v>4041</v>
      </c>
      <c r="D10" s="6" t="n">
        <v>4141</v>
      </c>
    </row>
    <row r="11">
      <c r="A11" s="4" t="inlineStr">
        <is>
          <t>Total income tax expense</t>
        </is>
      </c>
      <c r="B11" s="5" t="n">
        <v>3635</v>
      </c>
      <c r="C11" s="5" t="n">
        <v>6584</v>
      </c>
      <c r="D11" s="5" t="n">
        <v>47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4" t="inlineStr">
        <is>
          <t>Income tax expense at federal statutory rate</t>
        </is>
      </c>
      <c r="B3" s="5" t="n">
        <v>3183</v>
      </c>
      <c r="C3" s="5" t="n">
        <v>5383</v>
      </c>
      <c r="D3" s="5" t="n">
        <v>6854</v>
      </c>
    </row>
    <row r="4">
      <c r="A4" s="4" t="inlineStr">
        <is>
          <t>State expense, net of federal income tax effect</t>
        </is>
      </c>
      <c r="B4" s="6" t="n">
        <v>547</v>
      </c>
      <c r="C4" s="6" t="n">
        <v>953</v>
      </c>
      <c r="D4" s="6" t="n">
        <v>1261</v>
      </c>
    </row>
    <row r="5">
      <c r="A5" s="4" t="inlineStr">
        <is>
          <t>Change in valuation allowance</t>
        </is>
      </c>
      <c r="B5" s="6" t="n">
        <v>-247</v>
      </c>
      <c r="C5" s="6" t="n">
        <v>-181</v>
      </c>
      <c r="D5" s="6" t="n">
        <v>-3564</v>
      </c>
    </row>
    <row r="6">
      <c r="A6" s="4" t="inlineStr">
        <is>
          <t>Nondeductible expenses</t>
        </is>
      </c>
      <c r="B6" s="6" t="n">
        <v>-31</v>
      </c>
      <c r="C6" s="6" t="n">
        <v>447</v>
      </c>
      <c r="D6" s="6" t="n">
        <v>-24</v>
      </c>
    </row>
    <row r="7">
      <c r="A7" s="4" t="inlineStr">
        <is>
          <t>Foreign rate differential</t>
        </is>
      </c>
      <c r="B7" s="6" t="n">
        <v>104</v>
      </c>
      <c r="C7" s="6" t="n">
        <v>78</v>
      </c>
      <c r="D7" s="6" t="n">
        <v>36</v>
      </c>
    </row>
    <row r="8">
      <c r="A8" s="4" t="inlineStr">
        <is>
          <t>Other</t>
        </is>
      </c>
      <c r="B8" s="6" t="n">
        <v>79</v>
      </c>
      <c r="C8" s="6" t="n">
        <v>-96</v>
      </c>
      <c r="D8" s="6" t="n">
        <v>175</v>
      </c>
    </row>
    <row r="9">
      <c r="A9" s="4" t="inlineStr">
        <is>
          <t>Total income tax expense</t>
        </is>
      </c>
      <c r="B9" s="5" t="n">
        <v>3635</v>
      </c>
      <c r="C9" s="5" t="n">
        <v>6584</v>
      </c>
      <c r="D9" s="5" t="n">
        <v>4738</v>
      </c>
    </row>
    <row r="10">
      <c r="A10" s="4" t="inlineStr">
        <is>
          <t>Effective income tax rate</t>
        </is>
      </c>
      <c r="B10" s="4" t="inlineStr">
        <is>
          <t>24.00%</t>
        </is>
      </c>
      <c r="C10" s="4" t="inlineStr">
        <is>
          <t>25.70%</t>
        </is>
      </c>
      <c r="D10" s="4" t="inlineStr">
        <is>
          <t>14.5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1523</v>
      </c>
      <c r="C4" s="5" t="n">
        <v>19050</v>
      </c>
      <c r="D4" s="5" t="n">
        <v>27902</v>
      </c>
    </row>
    <row r="5">
      <c r="A5" s="3" t="inlineStr">
        <is>
          <t>Adjustments to reconcile net income to net cash provided by (used in) operating activities:</t>
        </is>
      </c>
    </row>
    <row r="6">
      <c r="A6" s="4" t="inlineStr">
        <is>
          <t>Depreciation and finance lease amortization</t>
        </is>
      </c>
      <c r="B6" s="6" t="n">
        <v>11482</v>
      </c>
      <c r="C6" s="6" t="n">
        <v>12344</v>
      </c>
      <c r="D6" s="6" t="n">
        <v>12391</v>
      </c>
    </row>
    <row r="7">
      <c r="A7" s="4" t="inlineStr">
        <is>
          <t>Amortization of intangible assets</t>
        </is>
      </c>
      <c r="B7" s="6" t="n">
        <v>2142</v>
      </c>
      <c r="C7" s="6" t="n">
        <v>2207</v>
      </c>
      <c r="D7" s="6" t="n">
        <v>322</v>
      </c>
    </row>
    <row r="8">
      <c r="A8" s="4" t="inlineStr">
        <is>
          <t>Deferred income taxes</t>
        </is>
      </c>
      <c r="B8" s="6" t="n">
        <v>180</v>
      </c>
      <c r="C8" s="6" t="n">
        <v>2908</v>
      </c>
      <c r="D8" s="6" t="n">
        <v>4169</v>
      </c>
    </row>
    <row r="9">
      <c r="A9" s="4" t="inlineStr">
        <is>
          <t>Gain on insurance proceeds</t>
        </is>
      </c>
      <c r="B9" s="6" t="n">
        <v>0</v>
      </c>
      <c r="C9" s="6" t="n">
        <v>-1147</v>
      </c>
      <c r="D9" s="6" t="n">
        <v>-1641</v>
      </c>
    </row>
    <row r="10">
      <c r="A10" s="4" t="inlineStr">
        <is>
          <t>Share-based compensation expense</t>
        </is>
      </c>
      <c r="B10" s="6" t="n">
        <v>3216</v>
      </c>
      <c r="C10" s="6" t="n">
        <v>3088</v>
      </c>
      <c r="D10" s="6" t="n">
        <v>1709</v>
      </c>
    </row>
    <row r="11">
      <c r="A11" s="4" t="inlineStr">
        <is>
          <t>Other, net</t>
        </is>
      </c>
      <c r="B11" s="6" t="n">
        <v>193</v>
      </c>
      <c r="C11" s="6" t="n">
        <v>1889</v>
      </c>
      <c r="D11" s="6" t="n">
        <v>856</v>
      </c>
    </row>
    <row r="12">
      <c r="A12" s="3" t="inlineStr">
        <is>
          <t>Changes in operating assets and liabilities, net of acquired assets and assumed liabilities:</t>
        </is>
      </c>
    </row>
    <row r="13">
      <c r="A13" s="4" t="inlineStr">
        <is>
          <t>Trade and other receivables</t>
        </is>
      </c>
      <c r="B13" s="6" t="n">
        <v>392</v>
      </c>
      <c r="C13" s="6" t="n">
        <v>1563</v>
      </c>
      <c r="D13" s="6" t="n">
        <v>-3435</v>
      </c>
    </row>
    <row r="14">
      <c r="A14" s="4" t="inlineStr">
        <is>
          <t>Contract assets, net</t>
        </is>
      </c>
      <c r="B14" s="6" t="n">
        <v>-33752</v>
      </c>
      <c r="C14" s="6" t="n">
        <v>8109</v>
      </c>
      <c r="D14" s="6" t="n">
        <v>-8379</v>
      </c>
    </row>
    <row r="15">
      <c r="A15" s="4" t="inlineStr">
        <is>
          <t>Inventories</t>
        </is>
      </c>
      <c r="B15" s="6" t="n">
        <v>-17650</v>
      </c>
      <c r="C15" s="6" t="n">
        <v>7153</v>
      </c>
      <c r="D15" s="6" t="n">
        <v>8649</v>
      </c>
    </row>
    <row r="16">
      <c r="A16" s="4" t="inlineStr">
        <is>
          <t>Prepaid expenses and other assets</t>
        </is>
      </c>
      <c r="B16" s="6" t="n">
        <v>6727</v>
      </c>
      <c r="C16" s="6" t="n">
        <v>2514</v>
      </c>
      <c r="D16" s="6" t="n">
        <v>2454</v>
      </c>
    </row>
    <row r="17">
      <c r="A17" s="4" t="inlineStr">
        <is>
          <t>Accounts payable</t>
        </is>
      </c>
      <c r="B17" s="6" t="n">
        <v>16783</v>
      </c>
      <c r="C17" s="6" t="n">
        <v>-3501</v>
      </c>
      <c r="D17" s="6" t="n">
        <v>-4675</v>
      </c>
    </row>
    <row r="18">
      <c r="A18" s="4" t="inlineStr">
        <is>
          <t>Accrued and other liabilities</t>
        </is>
      </c>
      <c r="B18" s="6" t="n">
        <v>-7047</v>
      </c>
      <c r="C18" s="6" t="n">
        <v>-90</v>
      </c>
      <c r="D18" s="6" t="n">
        <v>2564</v>
      </c>
    </row>
    <row r="19">
      <c r="A19" s="4" t="inlineStr">
        <is>
          <t>Net cash provided by (used in) operating activities</t>
        </is>
      </c>
      <c r="B19" s="6" t="n">
        <v>-5811</v>
      </c>
      <c r="C19" s="6" t="n">
        <v>56087</v>
      </c>
      <c r="D19" s="6" t="n">
        <v>42886</v>
      </c>
    </row>
    <row r="20">
      <c r="A20" s="3" t="inlineStr">
        <is>
          <t>Cash flows from investing activities:</t>
        </is>
      </c>
    </row>
    <row r="21">
      <c r="A21" s="4" t="inlineStr">
        <is>
          <t>Acquisition of business, net of cash acquired</t>
        </is>
      </c>
      <c r="B21" s="6" t="n">
        <v>-87215</v>
      </c>
      <c r="C21" s="6" t="n">
        <v>-48728</v>
      </c>
      <c r="D21" s="6" t="n">
        <v>0</v>
      </c>
    </row>
    <row r="22">
      <c r="A22" s="4" t="inlineStr">
        <is>
          <t>Purchases of property and equipment</t>
        </is>
      </c>
      <c r="B22" s="6" t="n">
        <v>-13262</v>
      </c>
      <c r="C22" s="6" t="n">
        <v>-14013</v>
      </c>
      <c r="D22" s="6" t="n">
        <v>-8585</v>
      </c>
    </row>
    <row r="23">
      <c r="A23" s="4" t="inlineStr">
        <is>
          <t>Purchases of intangible assets</t>
        </is>
      </c>
      <c r="B23" s="6" t="n">
        <v>0</v>
      </c>
      <c r="C23" s="6" t="n">
        <v>-329</v>
      </c>
      <c r="D23" s="6" t="n">
        <v>0</v>
      </c>
    </row>
    <row r="24">
      <c r="A24" s="4" t="inlineStr">
        <is>
          <t>Proceeds from insurance</t>
        </is>
      </c>
      <c r="B24" s="6" t="n">
        <v>0</v>
      </c>
      <c r="C24" s="6" t="n">
        <v>1637</v>
      </c>
      <c r="D24" s="6" t="n">
        <v>2123</v>
      </c>
    </row>
    <row r="25">
      <c r="A25" s="4" t="inlineStr">
        <is>
          <t>Other investing activities</t>
        </is>
      </c>
      <c r="B25" s="6" t="n">
        <v>325</v>
      </c>
      <c r="C25" s="6" t="n">
        <v>0</v>
      </c>
      <c r="D25" s="6" t="n">
        <v>39</v>
      </c>
    </row>
    <row r="26">
      <c r="A26" s="4" t="inlineStr">
        <is>
          <t>Net cash used in investing activities</t>
        </is>
      </c>
      <c r="B26" s="6" t="n">
        <v>-100152</v>
      </c>
      <c r="C26" s="6" t="n">
        <v>-61433</v>
      </c>
      <c r="D26" s="6" t="n">
        <v>-6423</v>
      </c>
    </row>
    <row r="27">
      <c r="A27" s="3" t="inlineStr">
        <is>
          <t>Cash flows from financing activities:</t>
        </is>
      </c>
    </row>
    <row r="28">
      <c r="A28" s="4" t="inlineStr">
        <is>
          <t>Borrowings on line of credit</t>
        </is>
      </c>
      <c r="B28" s="6" t="n">
        <v>122272</v>
      </c>
      <c r="C28" s="6" t="n">
        <v>41377</v>
      </c>
      <c r="D28" s="6" t="n">
        <v>41744</v>
      </c>
    </row>
    <row r="29">
      <c r="A29" s="4" t="inlineStr">
        <is>
          <t>Repayments on line of credit</t>
        </is>
      </c>
      <c r="B29" s="6" t="n">
        <v>-35511</v>
      </c>
      <c r="C29" s="6" t="n">
        <v>-41377</v>
      </c>
      <c r="D29" s="6" t="n">
        <v>-53208</v>
      </c>
    </row>
    <row r="30">
      <c r="A30" s="4" t="inlineStr">
        <is>
          <t>Borrowings on long-term debt</t>
        </is>
      </c>
      <c r="B30" s="6" t="n">
        <v>0</v>
      </c>
      <c r="C30" s="6" t="n">
        <v>15879</v>
      </c>
      <c r="D30" s="6" t="n">
        <v>0</v>
      </c>
    </row>
    <row r="31">
      <c r="A31" s="4" t="inlineStr">
        <is>
          <t>Payments on long-term debt</t>
        </is>
      </c>
      <c r="B31" s="6" t="n">
        <v>-13762</v>
      </c>
      <c r="C31" s="6" t="n">
        <v>-2117</v>
      </c>
      <c r="D31" s="6" t="n">
        <v>0</v>
      </c>
    </row>
    <row r="32">
      <c r="A32" s="4" t="inlineStr">
        <is>
          <t>Payments on finance lease liabilities</t>
        </is>
      </c>
      <c r="B32" s="6" t="n">
        <v>-415</v>
      </c>
      <c r="C32" s="6" t="n">
        <v>-420</v>
      </c>
      <c r="D32" s="6" t="n">
        <v>-434</v>
      </c>
    </row>
    <row r="33">
      <c r="A33" s="4" t="inlineStr">
        <is>
          <t>Payments of debt issuance costs</t>
        </is>
      </c>
      <c r="B33" s="6" t="n">
        <v>-385</v>
      </c>
      <c r="C33" s="6" t="n">
        <v>-465</v>
      </c>
      <c r="D33" s="6" t="n">
        <v>-228</v>
      </c>
    </row>
    <row r="34">
      <c r="A34" s="4" t="inlineStr">
        <is>
          <t>Tax withholdings related to net share settlements of restricted stock and performance share awards</t>
        </is>
      </c>
      <c r="B34" s="6" t="n">
        <v>-1166</v>
      </c>
      <c r="C34" s="6" t="n">
        <v>-618</v>
      </c>
      <c r="D34" s="6" t="n">
        <v>0</v>
      </c>
    </row>
    <row r="35">
      <c r="A35" s="4" t="inlineStr">
        <is>
          <t>Net cash provided by (used in) financing activities</t>
        </is>
      </c>
      <c r="B35" s="6" t="n">
        <v>71033</v>
      </c>
      <c r="C35" s="6" t="n">
        <v>12259</v>
      </c>
      <c r="D35" s="6" t="n">
        <v>-12126</v>
      </c>
    </row>
    <row r="36">
      <c r="A36" s="4" t="inlineStr">
        <is>
          <t>Change in cash and cash equivalents</t>
        </is>
      </c>
      <c r="B36" s="6" t="n">
        <v>-34930</v>
      </c>
      <c r="C36" s="6" t="n">
        <v>6913</v>
      </c>
      <c r="D36" s="6" t="n">
        <v>24337</v>
      </c>
    </row>
    <row r="37">
      <c r="A37" s="4" t="inlineStr">
        <is>
          <t>Cash and cash equivalents, beginning of period</t>
        </is>
      </c>
      <c r="B37" s="6" t="n">
        <v>37927</v>
      </c>
      <c r="C37" s="6" t="n">
        <v>31014</v>
      </c>
      <c r="D37" s="6" t="n">
        <v>6677</v>
      </c>
    </row>
    <row r="38">
      <c r="A38" s="4" t="inlineStr">
        <is>
          <t>Cash and cash equivalents, end of period</t>
        </is>
      </c>
      <c r="B38" s="6" t="n">
        <v>2997</v>
      </c>
      <c r="C38" s="6" t="n">
        <v>37927</v>
      </c>
      <c r="D38" s="6" t="n">
        <v>31014</v>
      </c>
    </row>
    <row r="39">
      <c r="A39" s="3" t="inlineStr">
        <is>
          <t>Supplemental disclosure of cash flow information:</t>
        </is>
      </c>
    </row>
    <row r="40">
      <c r="A40" s="4" t="inlineStr">
        <is>
          <t>Cash paid during the period for interest, net of amounts capitalized</t>
        </is>
      </c>
      <c r="B40" s="6" t="n">
        <v>339</v>
      </c>
      <c r="C40" s="6" t="n">
        <v>599</v>
      </c>
      <c r="D40" s="6" t="n">
        <v>369</v>
      </c>
    </row>
    <row r="41">
      <c r="A41" s="4" t="inlineStr">
        <is>
          <t>Cash paid (received) during the period for income taxes (net of refunds of $79, $153, and $286)</t>
        </is>
      </c>
      <c r="B41" s="6" t="n">
        <v>2481</v>
      </c>
      <c r="C41" s="6" t="n">
        <v>1397</v>
      </c>
      <c r="D41" s="6" t="n">
        <v>-55</v>
      </c>
    </row>
    <row r="42">
      <c r="A42" s="3" t="inlineStr">
        <is>
          <t>Noncash investing and financing activities:</t>
        </is>
      </c>
    </row>
    <row r="43">
      <c r="A43" s="4" t="inlineStr">
        <is>
          <t>Accrued property and equipment purchases</t>
        </is>
      </c>
      <c r="B43" s="6" t="n">
        <v>788</v>
      </c>
      <c r="C43" s="6" t="n">
        <v>325</v>
      </c>
      <c r="D43" s="6" t="n">
        <v>719</v>
      </c>
    </row>
    <row r="44">
      <c r="A44" s="4" t="inlineStr">
        <is>
          <t>Accrued consideration in acquisition of business</t>
        </is>
      </c>
      <c r="B44" s="6" t="n">
        <v>911</v>
      </c>
      <c r="C44" s="6" t="n">
        <v>0</v>
      </c>
      <c r="D44" s="6" t="n">
        <v>0</v>
      </c>
    </row>
    <row r="45">
      <c r="A45" s="4" t="inlineStr">
        <is>
          <t>Right-of-use assets obtained in exchange for operating lease liabilities</t>
        </is>
      </c>
      <c r="B45" s="6" t="n">
        <v>16043</v>
      </c>
      <c r="C45" s="6" t="n">
        <v>4471</v>
      </c>
      <c r="D45" s="6" t="n">
        <v>1335</v>
      </c>
    </row>
    <row r="46">
      <c r="A46" s="4" t="inlineStr">
        <is>
          <t>Right-of-use assets obtained in exchange for finance lease liabilities</t>
        </is>
      </c>
      <c r="B46" s="5" t="n">
        <v>853</v>
      </c>
      <c r="C46" s="5" t="n">
        <v>507</v>
      </c>
      <c r="D46" s="5" t="n">
        <v>81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ummary of Current and Noncurrent Deferred Tax Assets and Liabilities (Details) - USD ($) $ in Thousands</t>
        </is>
      </c>
      <c r="B1" s="2" t="inlineStr">
        <is>
          <t>Dec. 31, 2021</t>
        </is>
      </c>
      <c r="C1" s="2" t="inlineStr">
        <is>
          <t>Dec. 31, 2020</t>
        </is>
      </c>
    </row>
    <row r="2">
      <c r="A2" s="4" t="inlineStr">
        <is>
          <t>Accrued employee benefits</t>
        </is>
      </c>
      <c r="B2" s="5" t="n">
        <v>3125</v>
      </c>
      <c r="C2" s="5" t="n">
        <v>3525</v>
      </c>
    </row>
    <row r="3">
      <c r="A3" s="4" t="inlineStr">
        <is>
          <t>Inventories</t>
        </is>
      </c>
      <c r="B3" s="6" t="n">
        <v>30</v>
      </c>
      <c r="C3" s="6" t="n">
        <v>73</v>
      </c>
    </row>
    <row r="4">
      <c r="A4" s="4" t="inlineStr">
        <is>
          <t>Trade receivable, net</t>
        </is>
      </c>
      <c r="B4" s="6" t="n">
        <v>833</v>
      </c>
      <c r="C4" s="6" t="n">
        <v>958</v>
      </c>
    </row>
    <row r="5">
      <c r="A5" s="4" t="inlineStr">
        <is>
          <t>Net operating loss carryforwards</t>
        </is>
      </c>
      <c r="B5" s="6" t="n">
        <v>3099</v>
      </c>
      <c r="C5" s="6" t="n">
        <v>3231</v>
      </c>
    </row>
    <row r="6">
      <c r="A6" s="4" t="inlineStr">
        <is>
          <t>Tax credit carryforwards</t>
        </is>
      </c>
      <c r="B6" s="6" t="n">
        <v>2888</v>
      </c>
      <c r="C6" s="6" t="n">
        <v>2699</v>
      </c>
    </row>
    <row r="7">
      <c r="A7" s="4" t="inlineStr">
        <is>
          <t>Contract assets, net</t>
        </is>
      </c>
      <c r="B7" s="6" t="n">
        <v>313</v>
      </c>
      <c r="C7" s="6" t="n">
        <v>0</v>
      </c>
    </row>
    <row r="8">
      <c r="A8" s="4" t="inlineStr">
        <is>
          <t>Other</t>
        </is>
      </c>
      <c r="B8" s="6" t="n">
        <v>984</v>
      </c>
      <c r="C8" s="6" t="n">
        <v>389</v>
      </c>
    </row>
    <row r="9">
      <c r="A9" s="4" t="inlineStr">
        <is>
          <t>Deferred tax assets, gross</t>
        </is>
      </c>
      <c r="B9" s="6" t="n">
        <v>11272</v>
      </c>
      <c r="C9" s="6" t="n">
        <v>10875</v>
      </c>
    </row>
    <row r="10">
      <c r="A10" s="4" t="inlineStr">
        <is>
          <t>Valuation allowance</t>
        </is>
      </c>
      <c r="B10" s="6" t="n">
        <v>-5899</v>
      </c>
      <c r="C10" s="6" t="n">
        <v>-6228</v>
      </c>
    </row>
    <row r="11">
      <c r="A11" s="4" t="inlineStr">
        <is>
          <t>Deferred tax assets, net</t>
        </is>
      </c>
      <c r="B11" s="6" t="n">
        <v>5373</v>
      </c>
      <c r="C11" s="6" t="n">
        <v>4647</v>
      </c>
    </row>
    <row r="12">
      <c r="A12" s="4" t="inlineStr">
        <is>
          <t>Contract assets, net</t>
        </is>
      </c>
      <c r="B12" s="6" t="n">
        <v>0</v>
      </c>
      <c r="C12" s="6" t="n">
        <v>-1366</v>
      </c>
    </row>
    <row r="13">
      <c r="A13" s="4" t="inlineStr">
        <is>
          <t>Property and equipment</t>
        </is>
      </c>
      <c r="B13" s="6" t="n">
        <v>-12937</v>
      </c>
      <c r="C13" s="6" t="n">
        <v>-12029</v>
      </c>
    </row>
    <row r="14">
      <c r="A14" s="4" t="inlineStr">
        <is>
          <t>Intangible assets</t>
        </is>
      </c>
      <c r="B14" s="6" t="n">
        <v>-1902</v>
      </c>
      <c r="C14" s="6" t="n">
        <v>-2737</v>
      </c>
    </row>
    <row r="15">
      <c r="A15" s="4" t="inlineStr">
        <is>
          <t>Goodwill</t>
        </is>
      </c>
      <c r="B15" s="6" t="n">
        <v>-129</v>
      </c>
      <c r="C15" s="6" t="n">
        <v>0</v>
      </c>
    </row>
    <row r="16">
      <c r="A16" s="4" t="inlineStr">
        <is>
          <t>Prepaid expenses</t>
        </is>
      </c>
      <c r="B16" s="6" t="n">
        <v>-1005</v>
      </c>
      <c r="C16" s="6" t="n">
        <v>-889</v>
      </c>
    </row>
    <row r="17">
      <c r="A17" s="4" t="inlineStr">
        <is>
          <t>Total deferred tax liabilities</t>
        </is>
      </c>
      <c r="B17" s="6" t="n">
        <v>-15973</v>
      </c>
      <c r="C17" s="6" t="n">
        <v>-17021</v>
      </c>
    </row>
    <row r="18">
      <c r="A18" s="4" t="inlineStr">
        <is>
          <t>Net deferred income tax liabilities</t>
        </is>
      </c>
      <c r="B18" s="6" t="n">
        <v>-10600</v>
      </c>
      <c r="C18" s="6" t="n">
        <v>-12374</v>
      </c>
    </row>
    <row r="19">
      <c r="A19" s="4" t="inlineStr">
        <is>
          <t>Deferred income taxes</t>
        </is>
      </c>
      <c r="B19" s="6" t="n">
        <v>-10984</v>
      </c>
      <c r="C19" s="6" t="n">
        <v>-12481</v>
      </c>
    </row>
    <row r="20">
      <c r="A20" s="4" t="inlineStr">
        <is>
          <t>Net deferred income tax liabilities</t>
        </is>
      </c>
      <c r="B20" s="6" t="n">
        <v>-10600</v>
      </c>
      <c r="C20" s="6" t="n">
        <v>-12374</v>
      </c>
    </row>
    <row r="21">
      <c r="A21" s="4" t="inlineStr">
        <is>
          <t>Other Assets [Member]</t>
        </is>
      </c>
    </row>
    <row r="22">
      <c r="A22" s="4" t="inlineStr">
        <is>
          <t>Deferred income tax assets, included in Other assets</t>
        </is>
      </c>
      <c r="B22" s="5" t="n">
        <v>384</v>
      </c>
      <c r="C22" s="5" t="n">
        <v>1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Summary of Changes in Unrecognized Tax Benefits (Details) - USD ($) $ in Thousands</t>
        </is>
      </c>
      <c r="B1" s="2" t="inlineStr">
        <is>
          <t>12 Months Ended</t>
        </is>
      </c>
    </row>
    <row r="2">
      <c r="B2" s="2" t="inlineStr">
        <is>
          <t>Dec. 31, 2021</t>
        </is>
      </c>
      <c r="C2" s="2" t="inlineStr">
        <is>
          <t>Dec. 31, 2020</t>
        </is>
      </c>
      <c r="D2" s="2" t="inlineStr">
        <is>
          <t>Dec. 31, 2019</t>
        </is>
      </c>
    </row>
    <row r="3">
      <c r="A3" s="4" t="inlineStr">
        <is>
          <t>Unrecognized income tax benefits, beginning of year</t>
        </is>
      </c>
      <c r="B3" s="5" t="n">
        <v>4350</v>
      </c>
      <c r="C3" s="5" t="n">
        <v>4350</v>
      </c>
      <c r="D3" s="5" t="n">
        <v>4350</v>
      </c>
    </row>
    <row r="4">
      <c r="A4" s="4" t="inlineStr">
        <is>
          <t>Increases for positions taken in prior years</t>
        </is>
      </c>
      <c r="B4" s="6" t="n">
        <v>16</v>
      </c>
      <c r="C4" s="6" t="n">
        <v>0</v>
      </c>
      <c r="D4" s="6" t="n">
        <v>0</v>
      </c>
    </row>
    <row r="5">
      <c r="A5" s="4" t="inlineStr">
        <is>
          <t>Unrecognized income tax benefits, end of year</t>
        </is>
      </c>
      <c r="B5" s="5" t="n">
        <v>4366</v>
      </c>
      <c r="C5" s="5" t="n">
        <v>4350</v>
      </c>
      <c r="D5" s="5" t="n">
        <v>43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Accumulated Other Comprehensive Loss - Summary of Accumulated Other Comprehensive Loss (Details) - USD ($) $ in Thousands</t>
        </is>
      </c>
      <c r="B1" s="2" t="inlineStr">
        <is>
          <t>Dec. 31, 2021</t>
        </is>
      </c>
      <c r="C1" s="2" t="inlineStr">
        <is>
          <t>Dec. 31, 2020</t>
        </is>
      </c>
    </row>
    <row r="2">
      <c r="A2" s="4" t="inlineStr">
        <is>
          <t>Pension liability adjustment, net of income tax benefit of $577 and $679</t>
        </is>
      </c>
      <c r="B2" s="5" t="n">
        <v>-1487</v>
      </c>
      <c r="C2" s="5" t="n">
        <v>-1795</v>
      </c>
    </row>
    <row r="3">
      <c r="A3" s="4" t="inlineStr">
        <is>
          <t>Unrealized loss on cash flow hedges, net of income tax benefit of $61 and $20</t>
        </is>
      </c>
      <c r="B3" s="6" t="n">
        <v>-195</v>
      </c>
      <c r="C3" s="6" t="n">
        <v>-71</v>
      </c>
    </row>
    <row r="4">
      <c r="A4" s="4" t="inlineStr">
        <is>
          <t>Total</t>
        </is>
      </c>
      <c r="B4" s="5" t="n">
        <v>-1682</v>
      </c>
      <c r="C4" s="5" t="n">
        <v>-18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Loss - Summary of Accumulated Other Comprehensive Loss (Details) (Parentheticals) - USD ($) $ in Thousands</t>
        </is>
      </c>
      <c r="B1" s="2" t="inlineStr">
        <is>
          <t>12 Months Ended</t>
        </is>
      </c>
    </row>
    <row r="2">
      <c r="B2" s="2" t="inlineStr">
        <is>
          <t>Dec. 31, 2021</t>
        </is>
      </c>
      <c r="C2" s="2" t="inlineStr">
        <is>
          <t>Dec. 31, 2020</t>
        </is>
      </c>
    </row>
    <row r="3">
      <c r="A3" s="4" t="inlineStr">
        <is>
          <t>Pension liability adjustment, tax effect</t>
        </is>
      </c>
      <c r="B3" s="5" t="n">
        <v>577</v>
      </c>
      <c r="C3" s="5" t="n">
        <v>679</v>
      </c>
    </row>
    <row r="4">
      <c r="A4" s="4" t="inlineStr">
        <is>
          <t>Unrealized gain (loss) on cash flow hedges, tax effect</t>
        </is>
      </c>
      <c r="B4" s="5" t="n">
        <v>61</v>
      </c>
      <c r="C4" s="5" t="n">
        <v>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Loss - Components of Accumulated Other Comprehensive Loss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269626</v>
      </c>
      <c r="C3" s="5" t="n">
        <v>248158</v>
      </c>
      <c r="D3" s="5" t="n">
        <v>218590</v>
      </c>
    </row>
    <row r="4">
      <c r="A4" s="4" t="inlineStr">
        <is>
          <t>Other comprehensive loss, net of tax</t>
        </is>
      </c>
      <c r="B4" s="6" t="n">
        <v>184</v>
      </c>
      <c r="C4" s="6" t="n">
        <v>-52</v>
      </c>
      <c r="D4" s="6" t="n">
        <v>-43</v>
      </c>
    </row>
    <row r="5">
      <c r="A5" s="4" t="inlineStr">
        <is>
          <t>Ending balance</t>
        </is>
      </c>
      <c r="B5" s="6" t="n">
        <v>283383</v>
      </c>
      <c r="C5" s="6" t="n">
        <v>269626</v>
      </c>
      <c r="D5" s="6" t="n">
        <v>248158</v>
      </c>
    </row>
    <row r="6">
      <c r="A6" s="4" t="inlineStr">
        <is>
          <t>Accumulated Defined Benefit Plans Adjustment Attributable to Parent [Member]</t>
        </is>
      </c>
    </row>
    <row r="7">
      <c r="A7" s="4" t="inlineStr">
        <is>
          <t>Beginning balance</t>
        </is>
      </c>
      <c r="B7" s="6" t="n">
        <v>-1795</v>
      </c>
    </row>
    <row r="8">
      <c r="A8" s="4" t="inlineStr">
        <is>
          <t>Other comprehensive income (loss) before reclassifications</t>
        </is>
      </c>
      <c r="B8" s="6" t="n">
        <v>386</v>
      </c>
    </row>
    <row r="9">
      <c r="A9" s="4" t="inlineStr">
        <is>
          <t>Amounts reclassified from Accumulated other comprehensive loss</t>
        </is>
      </c>
      <c r="B9" s="6" t="n">
        <v>-78</v>
      </c>
    </row>
    <row r="10">
      <c r="A10" s="4" t="inlineStr">
        <is>
          <t>Other comprehensive loss, net of tax</t>
        </is>
      </c>
      <c r="B10" s="6" t="n">
        <v>308</v>
      </c>
    </row>
    <row r="11">
      <c r="A11" s="4" t="inlineStr">
        <is>
          <t>Ending balance</t>
        </is>
      </c>
      <c r="B11" s="6" t="n">
        <v>-1487</v>
      </c>
      <c r="C11" s="6" t="n">
        <v>-1795</v>
      </c>
    </row>
    <row r="12">
      <c r="A12" s="4" t="inlineStr">
        <is>
          <t>Accumulated Gain (Loss), Net, Cash Flow Hedge, Parent [Member]</t>
        </is>
      </c>
    </row>
    <row r="13">
      <c r="A13" s="4" t="inlineStr">
        <is>
          <t>Beginning balance</t>
        </is>
      </c>
      <c r="B13" s="6" t="n">
        <v>-71</v>
      </c>
    </row>
    <row r="14">
      <c r="A14" s="4" t="inlineStr">
        <is>
          <t>Other comprehensive income (loss) before reclassifications</t>
        </is>
      </c>
      <c r="B14" s="6" t="n">
        <v>-178</v>
      </c>
    </row>
    <row r="15">
      <c r="A15" s="4" t="inlineStr">
        <is>
          <t>Amounts reclassified from Accumulated other comprehensive loss</t>
        </is>
      </c>
      <c r="B15" s="6" t="n">
        <v>54</v>
      </c>
    </row>
    <row r="16">
      <c r="A16" s="4" t="inlineStr">
        <is>
          <t>Other comprehensive loss, net of tax</t>
        </is>
      </c>
      <c r="B16" s="6" t="n">
        <v>-124</v>
      </c>
    </row>
    <row r="17">
      <c r="A17" s="4" t="inlineStr">
        <is>
          <t>Ending balance</t>
        </is>
      </c>
      <c r="B17" s="6" t="n">
        <v>-195</v>
      </c>
      <c r="C17" s="6" t="n">
        <v>-71</v>
      </c>
    </row>
    <row r="18">
      <c r="A18" s="4" t="inlineStr">
        <is>
          <t>AOCI Attributable to Parent [Member]</t>
        </is>
      </c>
    </row>
    <row r="19">
      <c r="A19" s="4" t="inlineStr">
        <is>
          <t>Beginning balance</t>
        </is>
      </c>
      <c r="B19" s="6" t="n">
        <v>-1866</v>
      </c>
      <c r="C19" s="6" t="n">
        <v>-1814</v>
      </c>
      <c r="D19" s="6" t="n">
        <v>-1536</v>
      </c>
    </row>
    <row r="20">
      <c r="A20" s="4" t="inlineStr">
        <is>
          <t>Other comprehensive income (loss) before reclassifications</t>
        </is>
      </c>
      <c r="B20" s="6" t="n">
        <v>208</v>
      </c>
    </row>
    <row r="21">
      <c r="A21" s="4" t="inlineStr">
        <is>
          <t>Amounts reclassified from Accumulated other comprehensive loss</t>
        </is>
      </c>
      <c r="B21" s="6" t="n">
        <v>-24</v>
      </c>
    </row>
    <row r="22">
      <c r="A22" s="4" t="inlineStr">
        <is>
          <t>Other comprehensive loss, net of tax</t>
        </is>
      </c>
      <c r="B22" s="6" t="n">
        <v>184</v>
      </c>
    </row>
    <row r="23">
      <c r="A23" s="4" t="inlineStr">
        <is>
          <t>Ending balance</t>
        </is>
      </c>
      <c r="B23" s="5" t="n">
        <v>-1682</v>
      </c>
      <c r="C23" s="5" t="n">
        <v>-1866</v>
      </c>
      <c r="D23" s="5" t="n">
        <v>-18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Accumulated Other Comprehensive Loss - Reclassification of Accumulated Other Comprehensiv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Cost of sales</t>
        </is>
      </c>
      <c r="J3" s="5" t="n">
        <v>289059</v>
      </c>
      <c r="K3" s="5" t="n">
        <v>235388</v>
      </c>
      <c r="L3" s="5" t="n">
        <v>232133</v>
      </c>
    </row>
    <row r="4">
      <c r="A4" s="4" t="inlineStr">
        <is>
          <t>Other income (loss)</t>
        </is>
      </c>
      <c r="J4" s="6" t="n">
        <v>328</v>
      </c>
      <c r="K4" s="6" t="n">
        <v>953</v>
      </c>
      <c r="L4" s="6" t="n">
        <v>4383</v>
      </c>
    </row>
    <row r="5">
      <c r="A5" s="4" t="inlineStr">
        <is>
          <t>Tax (expense) benefit</t>
        </is>
      </c>
      <c r="J5" s="6" t="n">
        <v>-3635</v>
      </c>
      <c r="K5" s="6" t="n">
        <v>-6584</v>
      </c>
      <c r="L5" s="6" t="n">
        <v>-4738</v>
      </c>
    </row>
    <row r="6">
      <c r="A6" s="4" t="inlineStr">
        <is>
          <t>Net income</t>
        </is>
      </c>
      <c r="B6" s="5" t="n">
        <v>2271</v>
      </c>
      <c r="C6" s="5" t="n">
        <v>4946</v>
      </c>
      <c r="D6" s="5" t="n">
        <v>2131</v>
      </c>
      <c r="E6" s="5" t="n">
        <v>2175</v>
      </c>
      <c r="F6" s="5" t="n">
        <v>5221</v>
      </c>
      <c r="G6" s="5" t="n">
        <v>7267</v>
      </c>
      <c r="H6" s="5" t="n">
        <v>5998</v>
      </c>
      <c r="I6" s="5" t="n">
        <v>564</v>
      </c>
      <c r="J6" s="6" t="n">
        <v>11523</v>
      </c>
      <c r="K6" s="6" t="n">
        <v>19050</v>
      </c>
      <c r="L6" s="6" t="n">
        <v>27902</v>
      </c>
    </row>
    <row r="7">
      <c r="A7" s="4" t="inlineStr">
        <is>
          <t>Revenue from Contract with Customer, Including Assessed Tax</t>
        </is>
      </c>
      <c r="B7" s="5" t="n">
        <v>102547</v>
      </c>
      <c r="C7" s="5" t="n">
        <v>84643</v>
      </c>
      <c r="D7" s="5" t="n">
        <v>73812</v>
      </c>
      <c r="E7" s="5" t="n">
        <v>72311</v>
      </c>
      <c r="F7" s="5" t="n">
        <v>69381</v>
      </c>
      <c r="G7" s="5" t="n">
        <v>77632</v>
      </c>
      <c r="H7" s="5" t="n">
        <v>69971</v>
      </c>
      <c r="I7" s="5" t="n">
        <v>68923</v>
      </c>
      <c r="J7" s="6" t="n">
        <v>333313</v>
      </c>
      <c r="K7" s="6" t="n">
        <v>285907</v>
      </c>
      <c r="L7" s="6" t="n">
        <v>279317</v>
      </c>
    </row>
    <row r="8">
      <c r="A8" s="4" t="inlineStr">
        <is>
          <t>Reclassification out of Accumulated Other Comprehensive Income [Member]</t>
        </is>
      </c>
    </row>
    <row r="9">
      <c r="A9" s="4" t="inlineStr">
        <is>
          <t>Net income</t>
        </is>
      </c>
      <c r="J9" s="6" t="n">
        <v>24</v>
      </c>
      <c r="K9" s="6" t="n">
        <v>-259</v>
      </c>
      <c r="L9" s="6" t="n">
        <v>-15</v>
      </c>
    </row>
    <row r="10">
      <c r="A10" s="4" t="inlineStr">
        <is>
          <t>Reclassification out of Accumulated Other Comprehensive Income [Member] | Accumulated Defined Benefit Plans Adjustment Attributable to Parent [Member]</t>
        </is>
      </c>
    </row>
    <row r="11">
      <c r="A11" s="4" t="inlineStr">
        <is>
          <t>Cost of sales</t>
        </is>
      </c>
      <c r="J11" s="6" t="n">
        <v>-7</v>
      </c>
      <c r="K11" s="6" t="n">
        <v>-16</v>
      </c>
      <c r="L11" s="6" t="n">
        <v>-11</v>
      </c>
    </row>
    <row r="12">
      <c r="A12" s="4" t="inlineStr">
        <is>
          <t>Other income (loss)</t>
        </is>
      </c>
      <c r="J12" s="6" t="n">
        <v>110</v>
      </c>
      <c r="K12" s="6" t="n">
        <v>46</v>
      </c>
      <c r="L12" s="6" t="n">
        <v>-15</v>
      </c>
    </row>
    <row r="13">
      <c r="A13" s="4" t="inlineStr">
        <is>
          <t>Tax (expense) benefit</t>
        </is>
      </c>
      <c r="J13" s="6" t="n">
        <v>-25</v>
      </c>
      <c r="K13" s="6" t="n">
        <v>-8</v>
      </c>
      <c r="L13" s="6" t="n">
        <v>4</v>
      </c>
    </row>
    <row r="14">
      <c r="A14" s="4" t="inlineStr">
        <is>
          <t>Net income</t>
        </is>
      </c>
      <c r="J14" s="6" t="n">
        <v>78</v>
      </c>
      <c r="K14" s="6" t="n">
        <v>22</v>
      </c>
      <c r="L14" s="6" t="n">
        <v>-22</v>
      </c>
    </row>
    <row r="15">
      <c r="A15" s="4" t="inlineStr">
        <is>
          <t>Reclassification out of Accumulated Other Comprehensive Income [Member] | Accumulated Gain (Loss), Net, Cash Flow Hedge, Parent [Member]</t>
        </is>
      </c>
    </row>
    <row r="16">
      <c r="A16" s="4" t="inlineStr">
        <is>
          <t>Tax (expense) benefit</t>
        </is>
      </c>
      <c r="J16" s="6" t="n">
        <v>18</v>
      </c>
      <c r="K16" s="6" t="n">
        <v>97</v>
      </c>
      <c r="L16" s="6" t="n">
        <v>2</v>
      </c>
    </row>
    <row r="17">
      <c r="A17" s="4" t="inlineStr">
        <is>
          <t>Net income</t>
        </is>
      </c>
      <c r="J17" s="6" t="n">
        <v>-54</v>
      </c>
      <c r="K17" s="6" t="n">
        <v>-281</v>
      </c>
      <c r="L17" s="6" t="n">
        <v>7</v>
      </c>
    </row>
    <row r="18">
      <c r="A18" s="4" t="inlineStr">
        <is>
          <t>Revenue from Contract with Customer, Including Assessed Tax</t>
        </is>
      </c>
      <c r="J18" s="5" t="n">
        <v>-72</v>
      </c>
      <c r="K18" s="5" t="n">
        <v>-378</v>
      </c>
      <c r="L18" s="5" t="n">
        <v>5</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Segment Information - Information Related to the Operations of the Company's Operating Segment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2547</v>
      </c>
      <c r="C3" s="5" t="n">
        <v>84643</v>
      </c>
      <c r="D3" s="5" t="n">
        <v>73812</v>
      </c>
      <c r="E3" s="5" t="n">
        <v>72311</v>
      </c>
      <c r="F3" s="5" t="n">
        <v>69381</v>
      </c>
      <c r="G3" s="5" t="n">
        <v>77632</v>
      </c>
      <c r="H3" s="5" t="n">
        <v>69971</v>
      </c>
      <c r="I3" s="5" t="n">
        <v>68923</v>
      </c>
      <c r="J3" s="5" t="n">
        <v>333313</v>
      </c>
      <c r="K3" s="5" t="n">
        <v>285907</v>
      </c>
      <c r="L3" s="5" t="n">
        <v>279317</v>
      </c>
    </row>
    <row r="4">
      <c r="A4" s="4" t="inlineStr">
        <is>
          <t>Gross profit</t>
        </is>
      </c>
      <c r="B4" s="6" t="n">
        <v>13578</v>
      </c>
      <c r="C4" s="6" t="n">
        <v>12363</v>
      </c>
      <c r="D4" s="6" t="n">
        <v>9538</v>
      </c>
      <c r="E4" s="6" t="n">
        <v>8775</v>
      </c>
      <c r="F4" s="6" t="n">
        <v>12363</v>
      </c>
      <c r="G4" s="6" t="n">
        <v>15619</v>
      </c>
      <c r="H4" s="6" t="n">
        <v>12958</v>
      </c>
      <c r="I4" s="6" t="n">
        <v>9579</v>
      </c>
      <c r="J4" s="6" t="n">
        <v>44254</v>
      </c>
      <c r="K4" s="6" t="n">
        <v>50519</v>
      </c>
      <c r="L4" s="6" t="n">
        <v>47184</v>
      </c>
    </row>
    <row r="5">
      <c r="A5" s="4" t="inlineStr">
        <is>
          <t>Depreciation and amortization</t>
        </is>
      </c>
      <c r="J5" s="6" t="n">
        <v>13624</v>
      </c>
      <c r="K5" s="6" t="n">
        <v>14551</v>
      </c>
      <c r="L5" s="6" t="n">
        <v>12713</v>
      </c>
    </row>
    <row r="6">
      <c r="A6" s="4" t="inlineStr">
        <is>
          <t>Capital expenditures</t>
        </is>
      </c>
      <c r="J6" s="6" t="n">
        <v>13262</v>
      </c>
      <c r="K6" s="6" t="n">
        <v>14013</v>
      </c>
      <c r="L6" s="6" t="n">
        <v>8585</v>
      </c>
    </row>
    <row r="7">
      <c r="A7" s="4" t="inlineStr">
        <is>
          <t>Total assets</t>
        </is>
      </c>
      <c r="B7" s="6" t="n">
        <v>547679</v>
      </c>
      <c r="F7" s="6" t="n">
        <v>373015</v>
      </c>
      <c r="J7" s="6" t="n">
        <v>547679</v>
      </c>
      <c r="K7" s="6" t="n">
        <v>373015</v>
      </c>
    </row>
    <row r="8">
      <c r="A8" s="4" t="inlineStr">
        <is>
          <t>Engineered Steel Pressure Pipe [Member]</t>
        </is>
      </c>
    </row>
    <row r="9">
      <c r="A9" s="4" t="inlineStr">
        <is>
          <t>Net sales</t>
        </is>
      </c>
      <c r="B9" s="6" t="n">
        <v>71579</v>
      </c>
      <c r="C9" s="6" t="n">
        <v>69439</v>
      </c>
      <c r="D9" s="6" t="n">
        <v>58748</v>
      </c>
      <c r="E9" s="6" t="n">
        <v>60057</v>
      </c>
      <c r="F9" s="6" t="n">
        <v>58086</v>
      </c>
      <c r="G9" s="6" t="n">
        <v>65077</v>
      </c>
      <c r="H9" s="6" t="n">
        <v>57649</v>
      </c>
      <c r="I9" s="6" t="n">
        <v>60878</v>
      </c>
      <c r="J9" s="6" t="n">
        <v>259823</v>
      </c>
      <c r="K9" s="6" t="n">
        <v>241690</v>
      </c>
    </row>
    <row r="10">
      <c r="A10" s="4" t="inlineStr">
        <is>
          <t>Gross profit</t>
        </is>
      </c>
      <c r="B10" s="6" t="n">
        <v>8668</v>
      </c>
      <c r="C10" s="6" t="n">
        <v>8844</v>
      </c>
      <c r="D10" s="6" t="n">
        <v>6615</v>
      </c>
      <c r="E10" s="6" t="n">
        <v>7154</v>
      </c>
      <c r="F10" s="6" t="n">
        <v>10907</v>
      </c>
      <c r="G10" s="6" t="n">
        <v>13917</v>
      </c>
      <c r="H10" s="6" t="n">
        <v>10704</v>
      </c>
      <c r="I10" s="6" t="n">
        <v>8765</v>
      </c>
      <c r="J10" s="6" t="n">
        <v>31281</v>
      </c>
      <c r="K10" s="6" t="n">
        <v>44293</v>
      </c>
    </row>
    <row r="11">
      <c r="A11" s="4" t="inlineStr">
        <is>
          <t>Precast Infrastructure and Engineered Systems [Member]</t>
        </is>
      </c>
    </row>
    <row r="12">
      <c r="A12" s="4" t="inlineStr">
        <is>
          <t>Net sales</t>
        </is>
      </c>
      <c r="B12" s="6" t="n">
        <v>30968</v>
      </c>
      <c r="C12" s="6" t="n">
        <v>15204</v>
      </c>
      <c r="D12" s="6" t="n">
        <v>15064</v>
      </c>
      <c r="E12" s="6" t="n">
        <v>12254</v>
      </c>
      <c r="F12" s="6" t="n">
        <v>11295</v>
      </c>
      <c r="G12" s="6" t="n">
        <v>12555</v>
      </c>
      <c r="H12" s="6" t="n">
        <v>12322</v>
      </c>
      <c r="I12" s="6" t="n">
        <v>8045</v>
      </c>
      <c r="J12" s="6" t="n">
        <v>73490</v>
      </c>
      <c r="K12" s="6" t="n">
        <v>44217</v>
      </c>
    </row>
    <row r="13">
      <c r="A13" s="4" t="inlineStr">
        <is>
          <t>Gross profit</t>
        </is>
      </c>
      <c r="B13" s="6" t="n">
        <v>4910</v>
      </c>
      <c r="C13" s="5" t="n">
        <v>3519</v>
      </c>
      <c r="D13" s="5" t="n">
        <v>2923</v>
      </c>
      <c r="E13" s="5" t="n">
        <v>1621</v>
      </c>
      <c r="F13" s="6" t="n">
        <v>1456</v>
      </c>
      <c r="G13" s="5" t="n">
        <v>1702</v>
      </c>
      <c r="H13" s="5" t="n">
        <v>2254</v>
      </c>
      <c r="I13" s="5" t="n">
        <v>814</v>
      </c>
      <c r="J13" s="6" t="n">
        <v>12973</v>
      </c>
      <c r="K13" s="6" t="n">
        <v>6226</v>
      </c>
    </row>
    <row r="14">
      <c r="A14" s="4" t="inlineStr">
        <is>
          <t>Operating Segments [Member]</t>
        </is>
      </c>
    </row>
    <row r="15">
      <c r="A15" s="4" t="inlineStr">
        <is>
          <t>Depreciation and amortization</t>
        </is>
      </c>
      <c r="J15" s="6" t="n">
        <v>13262</v>
      </c>
      <c r="K15" s="6" t="n">
        <v>14153</v>
      </c>
      <c r="L15" s="6" t="n">
        <v>12363</v>
      </c>
    </row>
    <row r="16">
      <c r="A16" s="4" t="inlineStr">
        <is>
          <t>Capital expenditures</t>
        </is>
      </c>
      <c r="J16" s="6" t="n">
        <v>12793</v>
      </c>
      <c r="K16" s="6" t="n">
        <v>13428</v>
      </c>
      <c r="L16" s="6" t="n">
        <v>8033</v>
      </c>
    </row>
    <row r="17">
      <c r="A17" s="4" t="inlineStr">
        <is>
          <t>Total assets</t>
        </is>
      </c>
      <c r="B17" s="6" t="n">
        <v>537446</v>
      </c>
      <c r="F17" s="6" t="n">
        <v>327445</v>
      </c>
      <c r="J17" s="6" t="n">
        <v>537446</v>
      </c>
      <c r="K17" s="6" t="n">
        <v>327445</v>
      </c>
    </row>
    <row r="18">
      <c r="A18" s="4" t="inlineStr">
        <is>
          <t>Operating Segments [Member] | Engineered Steel Pressure Pipe [Member]</t>
        </is>
      </c>
    </row>
    <row r="19">
      <c r="A19" s="4" t="inlineStr">
        <is>
          <t>Net sales</t>
        </is>
      </c>
      <c r="J19" s="6" t="n">
        <v>259823</v>
      </c>
      <c r="K19" s="6" t="n">
        <v>241690</v>
      </c>
      <c r="L19" s="6" t="n">
        <v>279317</v>
      </c>
    </row>
    <row r="20">
      <c r="A20" s="4" t="inlineStr">
        <is>
          <t>Gross profit</t>
        </is>
      </c>
      <c r="J20" s="6" t="n">
        <v>31281</v>
      </c>
      <c r="K20" s="6" t="n">
        <v>44293</v>
      </c>
      <c r="L20" s="6" t="n">
        <v>47184</v>
      </c>
    </row>
    <row r="21">
      <c r="A21" s="4" t="inlineStr">
        <is>
          <t>Depreciation and amortization</t>
        </is>
      </c>
      <c r="J21" s="6" t="n">
        <v>9524</v>
      </c>
      <c r="K21" s="6" t="n">
        <v>10746</v>
      </c>
      <c r="L21" s="6" t="n">
        <v>12363</v>
      </c>
    </row>
    <row r="22">
      <c r="A22" s="4" t="inlineStr">
        <is>
          <t>Capital expenditures</t>
        </is>
      </c>
      <c r="J22" s="6" t="n">
        <v>7538</v>
      </c>
      <c r="K22" s="6" t="n">
        <v>12031</v>
      </c>
      <c r="L22" s="6" t="n">
        <v>8033</v>
      </c>
    </row>
    <row r="23">
      <c r="A23" s="4" t="inlineStr">
        <is>
          <t>Total assets</t>
        </is>
      </c>
      <c r="B23" s="6" t="n">
        <v>308819</v>
      </c>
      <c r="F23" s="6" t="n">
        <v>249680</v>
      </c>
      <c r="J23" s="6" t="n">
        <v>308819</v>
      </c>
      <c r="K23" s="6" t="n">
        <v>249680</v>
      </c>
    </row>
    <row r="24">
      <c r="A24" s="4" t="inlineStr">
        <is>
          <t>Operating Segments [Member] | Precast Infrastructure and Engineered Systems [Member]</t>
        </is>
      </c>
    </row>
    <row r="25">
      <c r="A25" s="4" t="inlineStr">
        <is>
          <t>Net sales</t>
        </is>
      </c>
      <c r="J25" s="6" t="n">
        <v>73490</v>
      </c>
      <c r="K25" s="6" t="n">
        <v>44217</v>
      </c>
      <c r="L25" s="6" t="n">
        <v>0</v>
      </c>
    </row>
    <row r="26">
      <c r="A26" s="4" t="inlineStr">
        <is>
          <t>Gross profit</t>
        </is>
      </c>
      <c r="J26" s="6" t="n">
        <v>12973</v>
      </c>
      <c r="K26" s="6" t="n">
        <v>6226</v>
      </c>
      <c r="L26" s="6" t="n">
        <v>0</v>
      </c>
    </row>
    <row r="27">
      <c r="A27" s="4" t="inlineStr">
        <is>
          <t>Depreciation and amortization</t>
        </is>
      </c>
      <c r="J27" s="6" t="n">
        <v>3738</v>
      </c>
      <c r="K27" s="6" t="n">
        <v>3407</v>
      </c>
      <c r="L27" s="6" t="n">
        <v>0</v>
      </c>
    </row>
    <row r="28">
      <c r="A28" s="4" t="inlineStr">
        <is>
          <t>Capital expenditures</t>
        </is>
      </c>
      <c r="J28" s="6" t="n">
        <v>5255</v>
      </c>
      <c r="K28" s="6" t="n">
        <v>1397</v>
      </c>
      <c r="L28" s="6" t="n">
        <v>0</v>
      </c>
    </row>
    <row r="29">
      <c r="A29" s="4" t="inlineStr">
        <is>
          <t>Total assets</t>
        </is>
      </c>
      <c r="B29" s="6" t="n">
        <v>228627</v>
      </c>
      <c r="F29" s="6" t="n">
        <v>77765</v>
      </c>
      <c r="J29" s="6" t="n">
        <v>228627</v>
      </c>
      <c r="K29" s="6" t="n">
        <v>77765</v>
      </c>
    </row>
    <row r="30">
      <c r="A30" s="4" t="inlineStr">
        <is>
          <t>Corporate, Non-Segment [Member]</t>
        </is>
      </c>
    </row>
    <row r="31">
      <c r="A31" s="4" t="inlineStr">
        <is>
          <t>Depreciation and amortization</t>
        </is>
      </c>
      <c r="J31" s="6" t="n">
        <v>362</v>
      </c>
      <c r="K31" s="6" t="n">
        <v>398</v>
      </c>
      <c r="L31" s="6" t="n">
        <v>350</v>
      </c>
    </row>
    <row r="32">
      <c r="A32" s="4" t="inlineStr">
        <is>
          <t>Capital expenditures</t>
        </is>
      </c>
      <c r="J32" s="6" t="n">
        <v>469</v>
      </c>
      <c r="K32" s="6" t="n">
        <v>585</v>
      </c>
      <c r="L32" s="5" t="n">
        <v>552</v>
      </c>
    </row>
    <row r="33">
      <c r="A33" s="4" t="inlineStr">
        <is>
          <t>Total assets</t>
        </is>
      </c>
      <c r="B33" s="5" t="n">
        <v>10233</v>
      </c>
      <c r="F33" s="5" t="n">
        <v>45570</v>
      </c>
      <c r="J33" s="5" t="n">
        <v>10233</v>
      </c>
      <c r="K33" s="5" t="n">
        <v>4557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8 - Quarterly Data (Unaudited) - Summary of Selected Quarterly Financial Data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sales</t>
        </is>
      </c>
      <c r="B3" s="5" t="n">
        <v>102547</v>
      </c>
      <c r="C3" s="5" t="n">
        <v>84643</v>
      </c>
      <c r="D3" s="5" t="n">
        <v>73812</v>
      </c>
      <c r="E3" s="5" t="n">
        <v>72311</v>
      </c>
      <c r="F3" s="5" t="n">
        <v>69381</v>
      </c>
      <c r="G3" s="5" t="n">
        <v>77632</v>
      </c>
      <c r="H3" s="5" t="n">
        <v>69971</v>
      </c>
      <c r="I3" s="5" t="n">
        <v>68923</v>
      </c>
      <c r="J3" s="5" t="n">
        <v>333313</v>
      </c>
      <c r="K3" s="5" t="n">
        <v>285907</v>
      </c>
      <c r="L3" s="5" t="n">
        <v>279317</v>
      </c>
    </row>
    <row r="4">
      <c r="A4" s="4" t="inlineStr">
        <is>
          <t>Gross profit</t>
        </is>
      </c>
      <c r="B4" s="6" t="n">
        <v>13578</v>
      </c>
      <c r="C4" s="6" t="n">
        <v>12363</v>
      </c>
      <c r="D4" s="6" t="n">
        <v>9538</v>
      </c>
      <c r="E4" s="6" t="n">
        <v>8775</v>
      </c>
      <c r="F4" s="6" t="n">
        <v>12363</v>
      </c>
      <c r="G4" s="6" t="n">
        <v>15619</v>
      </c>
      <c r="H4" s="6" t="n">
        <v>12958</v>
      </c>
      <c r="I4" s="6" t="n">
        <v>9579</v>
      </c>
      <c r="J4" s="6" t="n">
        <v>44254</v>
      </c>
      <c r="K4" s="6" t="n">
        <v>50519</v>
      </c>
      <c r="L4" s="6" t="n">
        <v>47184</v>
      </c>
    </row>
    <row r="5">
      <c r="A5" s="4" t="inlineStr">
        <is>
          <t>Net income</t>
        </is>
      </c>
      <c r="B5" s="5" t="n">
        <v>2271</v>
      </c>
      <c r="C5" s="5" t="n">
        <v>4946</v>
      </c>
      <c r="D5" s="5" t="n">
        <v>2131</v>
      </c>
      <c r="E5" s="5" t="n">
        <v>2175</v>
      </c>
      <c r="F5" s="5" t="n">
        <v>5221</v>
      </c>
      <c r="G5" s="5" t="n">
        <v>7267</v>
      </c>
      <c r="H5" s="5" t="n">
        <v>5998</v>
      </c>
      <c r="I5" s="5" t="n">
        <v>564</v>
      </c>
      <c r="J5" s="5" t="n">
        <v>11523</v>
      </c>
      <c r="K5" s="5" t="n">
        <v>19050</v>
      </c>
      <c r="L5" s="5" t="n">
        <v>27902</v>
      </c>
    </row>
    <row r="6">
      <c r="A6" s="4" t="inlineStr">
        <is>
          <t>Basic (in dollars per share)</t>
        </is>
      </c>
      <c r="B6" s="7" t="n">
        <v>0.23</v>
      </c>
      <c r="C6" s="7" t="n">
        <v>0.5</v>
      </c>
      <c r="D6" s="7" t="n">
        <v>0.22</v>
      </c>
      <c r="E6" s="7" t="n">
        <v>0.22</v>
      </c>
      <c r="F6" s="7" t="n">
        <v>0.54</v>
      </c>
      <c r="G6" s="7" t="n">
        <v>0.74</v>
      </c>
      <c r="H6" s="7" t="n">
        <v>0.61</v>
      </c>
      <c r="I6" s="7" t="n">
        <v>0.06</v>
      </c>
      <c r="J6" s="7" t="n">
        <v>1.17</v>
      </c>
      <c r="K6" s="7" t="n">
        <v>1.95</v>
      </c>
      <c r="L6" s="7" t="n">
        <v>2.86</v>
      </c>
    </row>
    <row r="7">
      <c r="A7" s="4" t="inlineStr">
        <is>
          <t>Diluted (in dollars per share)</t>
        </is>
      </c>
      <c r="B7" s="7" t="n">
        <v>0.23</v>
      </c>
      <c r="C7" s="7" t="n">
        <v>0.5</v>
      </c>
      <c r="D7" s="7" t="n">
        <v>0.21</v>
      </c>
      <c r="E7" s="7" t="n">
        <v>0.22</v>
      </c>
      <c r="F7" s="7" t="n">
        <v>0.53</v>
      </c>
      <c r="G7" s="7" t="n">
        <v>0.73</v>
      </c>
      <c r="H7" s="7" t="n">
        <v>0.61</v>
      </c>
      <c r="I7" s="7" t="n">
        <v>0.06</v>
      </c>
      <c r="J7" s="7" t="n">
        <v>1.16</v>
      </c>
      <c r="K7" s="7" t="n">
        <v>1.93</v>
      </c>
      <c r="L7" s="7" t="n">
        <v>2.85</v>
      </c>
    </row>
    <row r="8">
      <c r="A8" s="4" t="inlineStr">
        <is>
          <t>Engineered Steel Pressure Pipe [Member]</t>
        </is>
      </c>
    </row>
    <row r="9">
      <c r="A9" s="4" t="inlineStr">
        <is>
          <t>Net sales</t>
        </is>
      </c>
      <c r="B9" s="5" t="n">
        <v>71579</v>
      </c>
      <c r="C9" s="5" t="n">
        <v>69439</v>
      </c>
      <c r="D9" s="5" t="n">
        <v>58748</v>
      </c>
      <c r="E9" s="5" t="n">
        <v>60057</v>
      </c>
      <c r="F9" s="5" t="n">
        <v>58086</v>
      </c>
      <c r="G9" s="5" t="n">
        <v>65077</v>
      </c>
      <c r="H9" s="5" t="n">
        <v>57649</v>
      </c>
      <c r="I9" s="5" t="n">
        <v>60878</v>
      </c>
      <c r="J9" s="5" t="n">
        <v>259823</v>
      </c>
      <c r="K9" s="5" t="n">
        <v>241690</v>
      </c>
    </row>
    <row r="10">
      <c r="A10" s="4" t="inlineStr">
        <is>
          <t>Gross profit</t>
        </is>
      </c>
      <c r="B10" s="6" t="n">
        <v>8668</v>
      </c>
      <c r="C10" s="6" t="n">
        <v>8844</v>
      </c>
      <c r="D10" s="6" t="n">
        <v>6615</v>
      </c>
      <c r="E10" s="6" t="n">
        <v>7154</v>
      </c>
      <c r="F10" s="6" t="n">
        <v>10907</v>
      </c>
      <c r="G10" s="6" t="n">
        <v>13917</v>
      </c>
      <c r="H10" s="6" t="n">
        <v>10704</v>
      </c>
      <c r="I10" s="6" t="n">
        <v>8765</v>
      </c>
      <c r="J10" s="6" t="n">
        <v>31281</v>
      </c>
      <c r="K10" s="6" t="n">
        <v>44293</v>
      </c>
    </row>
    <row r="11">
      <c r="A11" s="4" t="inlineStr">
        <is>
          <t>Precast Infrastructure and Engineered Systems [Member]</t>
        </is>
      </c>
    </row>
    <row r="12">
      <c r="A12" s="4" t="inlineStr">
        <is>
          <t>Net sales</t>
        </is>
      </c>
      <c r="B12" s="6" t="n">
        <v>30968</v>
      </c>
      <c r="C12" s="6" t="n">
        <v>15204</v>
      </c>
      <c r="D12" s="6" t="n">
        <v>15064</v>
      </c>
      <c r="E12" s="6" t="n">
        <v>12254</v>
      </c>
      <c r="F12" s="6" t="n">
        <v>11295</v>
      </c>
      <c r="G12" s="6" t="n">
        <v>12555</v>
      </c>
      <c r="H12" s="6" t="n">
        <v>12322</v>
      </c>
      <c r="I12" s="6" t="n">
        <v>8045</v>
      </c>
      <c r="J12" s="6" t="n">
        <v>73490</v>
      </c>
      <c r="K12" s="6" t="n">
        <v>44217</v>
      </c>
    </row>
    <row r="13">
      <c r="A13" s="4" t="inlineStr">
        <is>
          <t>Gross profit</t>
        </is>
      </c>
      <c r="B13" s="5" t="n">
        <v>4910</v>
      </c>
      <c r="C13" s="5" t="n">
        <v>3519</v>
      </c>
      <c r="D13" s="5" t="n">
        <v>2923</v>
      </c>
      <c r="E13" s="5" t="n">
        <v>1621</v>
      </c>
      <c r="F13" s="5" t="n">
        <v>1456</v>
      </c>
      <c r="G13" s="5" t="n">
        <v>1702</v>
      </c>
      <c r="H13" s="5" t="n">
        <v>2254</v>
      </c>
      <c r="I13" s="5" t="n">
        <v>814</v>
      </c>
      <c r="J13" s="5" t="n">
        <v>12973</v>
      </c>
      <c r="K13" s="5" t="n">
        <v>6226</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SEC Schedule, 12-09, Allowance, Credit Loss [Member]</t>
        </is>
      </c>
    </row>
    <row r="4">
      <c r="A4" s="4" t="inlineStr">
        <is>
          <t>Balance at Beginning of Period</t>
        </is>
      </c>
      <c r="B4" s="5" t="n">
        <v>767</v>
      </c>
      <c r="C4" s="5" t="n">
        <v>801</v>
      </c>
      <c r="D4" s="5" t="n">
        <v>660</v>
      </c>
    </row>
    <row r="5">
      <c r="A5" s="4" t="inlineStr">
        <is>
          <t>Charged to Profit and Loss</t>
        </is>
      </c>
      <c r="B5" s="6" t="n">
        <v>653</v>
      </c>
      <c r="C5" s="6" t="n">
        <v>430</v>
      </c>
      <c r="D5" s="6" t="n">
        <v>312</v>
      </c>
    </row>
    <row r="6">
      <c r="A6" s="4" t="inlineStr">
        <is>
          <t>Deduction from Reserves</t>
        </is>
      </c>
      <c r="B6" s="6" t="n">
        <v>-917</v>
      </c>
      <c r="C6" s="6" t="n">
        <v>-464</v>
      </c>
      <c r="D6" s="6" t="n">
        <v>-171</v>
      </c>
    </row>
    <row r="7">
      <c r="A7" s="4" t="inlineStr">
        <is>
          <t>Balance at End of Period</t>
        </is>
      </c>
      <c r="B7" s="6" t="n">
        <v>503</v>
      </c>
      <c r="C7" s="6" t="n">
        <v>767</v>
      </c>
      <c r="D7" s="6" t="n">
        <v>801</v>
      </c>
    </row>
    <row r="8">
      <c r="A8" s="4" t="inlineStr">
        <is>
          <t>SEC Schedule, 12-09, Valuation Allowance, Deferred Tax Asset [Member]</t>
        </is>
      </c>
    </row>
    <row r="9">
      <c r="A9" s="4" t="inlineStr">
        <is>
          <t>Balance at Beginning of Period</t>
        </is>
      </c>
      <c r="B9" s="6" t="n">
        <v>6228</v>
      </c>
      <c r="C9" s="6" t="n">
        <v>6126</v>
      </c>
      <c r="D9" s="6" t="n">
        <v>9433</v>
      </c>
    </row>
    <row r="10">
      <c r="A10" s="4" t="inlineStr">
        <is>
          <t>Charged to Profit and Loss</t>
        </is>
      </c>
      <c r="B10" s="6" t="n">
        <v>0</v>
      </c>
      <c r="C10" s="6" t="n">
        <v>240</v>
      </c>
      <c r="D10" s="6" t="n">
        <v>345</v>
      </c>
    </row>
    <row r="11">
      <c r="A11" s="4" t="inlineStr">
        <is>
          <t>Deduction from Reserves</t>
        </is>
      </c>
      <c r="B11" s="6" t="n">
        <v>-329</v>
      </c>
      <c r="C11" s="6" t="n">
        <v>-138</v>
      </c>
      <c r="D11" s="6" t="n">
        <v>-3652</v>
      </c>
    </row>
    <row r="12">
      <c r="A12" s="4" t="inlineStr">
        <is>
          <t>Balance at End of Period</t>
        </is>
      </c>
      <c r="B12" s="5" t="n">
        <v>5899</v>
      </c>
      <c r="C12" s="5" t="n">
        <v>6228</v>
      </c>
      <c r="D12" s="5" t="n">
        <v>61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Dec. 31, 2021</t>
        </is>
      </c>
      <c r="C2" s="2" t="inlineStr">
        <is>
          <t>Dec. 31, 2020</t>
        </is>
      </c>
      <c r="D2" s="2" t="inlineStr">
        <is>
          <t>Dec. 31, 2019</t>
        </is>
      </c>
    </row>
    <row r="3">
      <c r="A3" s="4" t="inlineStr">
        <is>
          <t>Tax refunds</t>
        </is>
      </c>
      <c r="B3" s="5" t="n">
        <v>79</v>
      </c>
      <c r="C3" s="5" t="n">
        <v>153</v>
      </c>
      <c r="D3" s="5" t="n">
        <v>2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17:39Z</dcterms:created>
  <dcterms:modified xmlns:dcterms="http://purl.org/dc/terms/" xmlns:xsi="http://www.w3.org/2001/XMLSchema-instance" xsi:type="dcterms:W3CDTF">2022-03-16T20:17:39Z</dcterms:modified>
</cp:coreProperties>
</file>